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ATURE OF OPERATIONS AND GOING " sheetId="9" state="visible" r:id="rId9"/>
    <sheet xmlns:r="http://schemas.openxmlformats.org/officeDocument/2006/relationships" name="RESTRICTED CASH" sheetId="10" state="visible" r:id="rId10"/>
    <sheet xmlns:r="http://schemas.openxmlformats.org/officeDocument/2006/relationships" name="REVENUE, DEFERRED REVENUE AND A" sheetId="11" state="visible" r:id="rId11"/>
    <sheet xmlns:r="http://schemas.openxmlformats.org/officeDocument/2006/relationships" name="ACQUISITION" sheetId="12" state="visible" r:id="rId12"/>
    <sheet xmlns:r="http://schemas.openxmlformats.org/officeDocument/2006/relationships" name="ACCOUNTS PAYABLE AND ACCRUED LI"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sheetId="18" state="visible" r:id="rId18"/>
    <sheet xmlns:r="http://schemas.openxmlformats.org/officeDocument/2006/relationships" name="EXCLUSIVE SUPPLY AND PURCHASE A" sheetId="19" state="visible" r:id="rId19"/>
    <sheet xmlns:r="http://schemas.openxmlformats.org/officeDocument/2006/relationships" name="SEGMENT AND GEOGRAPHICAL DISCLO" sheetId="20" state="visible" r:id="rId20"/>
    <sheet xmlns:r="http://schemas.openxmlformats.org/officeDocument/2006/relationships" name="CONVERTIBLE NOTES PAYABLE" sheetId="21" state="visible" r:id="rId21"/>
    <sheet xmlns:r="http://schemas.openxmlformats.org/officeDocument/2006/relationships" name="NOTES PAYABLE" sheetId="22" state="visible" r:id="rId22"/>
    <sheet xmlns:r="http://schemas.openxmlformats.org/officeDocument/2006/relationships" name="INVENTORY" sheetId="23" state="visible" r:id="rId23"/>
    <sheet xmlns:r="http://schemas.openxmlformats.org/officeDocument/2006/relationships" name="PATENT RIGHTS" sheetId="24" state="visible" r:id="rId24"/>
    <sheet xmlns:r="http://schemas.openxmlformats.org/officeDocument/2006/relationships" name="PREPAID EXPENSES AND OTHER CURR" sheetId="25" state="visible" r:id="rId25"/>
    <sheet xmlns:r="http://schemas.openxmlformats.org/officeDocument/2006/relationships" name="FINANCIAL INSTRUMENTS" sheetId="26" state="visible" r:id="rId26"/>
    <sheet xmlns:r="http://schemas.openxmlformats.org/officeDocument/2006/relationships" name="Recent Accounting Guidanc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REVENUE, DEFERRED REVENUE AND_2" sheetId="30" state="visible" r:id="rId30"/>
    <sheet xmlns:r="http://schemas.openxmlformats.org/officeDocument/2006/relationships" name="ACQUISITION (Tables)" sheetId="31" state="visible" r:id="rId31"/>
    <sheet xmlns:r="http://schemas.openxmlformats.org/officeDocument/2006/relationships" name="ACCOUNTS PAYABLE AND ACCRUED _2" sheetId="32" state="visible" r:id="rId32"/>
    <sheet xmlns:r="http://schemas.openxmlformats.org/officeDocument/2006/relationships" name="STOCK-BASED COMPENSATION (Table"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SEGMENT AND GEOGRAPHICAL DISC_2" sheetId="36" state="visible" r:id="rId36"/>
    <sheet xmlns:r="http://schemas.openxmlformats.org/officeDocument/2006/relationships" name="NOTES PAYABLE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EARNINGS PER SHARE (Tables)" sheetId="40" state="visible" r:id="rId40"/>
    <sheet xmlns:r="http://schemas.openxmlformats.org/officeDocument/2006/relationships" name="NATURE OF OPERATIONS AND GOIN_2" sheetId="41" state="visible" r:id="rId41"/>
    <sheet xmlns:r="http://schemas.openxmlformats.org/officeDocument/2006/relationships" name="REVENUE, DEFERRED REVENUE AND_3" sheetId="42" state="visible" r:id="rId42"/>
    <sheet xmlns:r="http://schemas.openxmlformats.org/officeDocument/2006/relationships" name="REVENUE, DEFERRED REVENUE AND_4" sheetId="43" state="visible" r:id="rId43"/>
    <sheet xmlns:r="http://schemas.openxmlformats.org/officeDocument/2006/relationships" name="REVENUE, DEFERRED REVENUE AND_5" sheetId="44" state="visible" r:id="rId44"/>
    <sheet xmlns:r="http://schemas.openxmlformats.org/officeDocument/2006/relationships" name="REVENUE, DEFERRED REVENUE AND_6" sheetId="45" state="visible" r:id="rId45"/>
    <sheet xmlns:r="http://schemas.openxmlformats.org/officeDocument/2006/relationships" name="ACQUISITION (Details)" sheetId="46" state="visible" r:id="rId46"/>
    <sheet xmlns:r="http://schemas.openxmlformats.org/officeDocument/2006/relationships" name="ACQUISITION (Details Narrative)" sheetId="47" state="visible" r:id="rId47"/>
    <sheet xmlns:r="http://schemas.openxmlformats.org/officeDocument/2006/relationships" name="ACCOUNTS PAYABLE AND ACCRUED _3"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HOLDERS' EQUITY (Details)" sheetId="53" state="visible" r:id="rId53"/>
    <sheet xmlns:r="http://schemas.openxmlformats.org/officeDocument/2006/relationships" name="STOCKHOLDERS' EQUITY (Details N" sheetId="54" state="visible" r:id="rId54"/>
    <sheet xmlns:r="http://schemas.openxmlformats.org/officeDocument/2006/relationships" name="RELATED PARTY TRANSACTIONS (Det"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Narrative)" sheetId="59" state="visible" r:id="rId59"/>
    <sheet xmlns:r="http://schemas.openxmlformats.org/officeDocument/2006/relationships" name="COMMITMENTS (Details Narrative)" sheetId="60" state="visible" r:id="rId60"/>
    <sheet xmlns:r="http://schemas.openxmlformats.org/officeDocument/2006/relationships" name="EXCLUSIVE SUPPLY AND PURCHASE_2" sheetId="61" state="visible" r:id="rId61"/>
    <sheet xmlns:r="http://schemas.openxmlformats.org/officeDocument/2006/relationships" name="SEGMENT AND GEOGRAPHICAL DISC_3" sheetId="62" state="visible" r:id="rId62"/>
    <sheet xmlns:r="http://schemas.openxmlformats.org/officeDocument/2006/relationships" name="SEGMENT AND GEOGRAPHICAL DISC_4" sheetId="63" state="visible" r:id="rId63"/>
    <sheet xmlns:r="http://schemas.openxmlformats.org/officeDocument/2006/relationships" name="CONVERTIBLE NOTES PAYABLE (Deta" sheetId="64" state="visible" r:id="rId64"/>
    <sheet xmlns:r="http://schemas.openxmlformats.org/officeDocument/2006/relationships" name="NOTES PAYABLE (Details)" sheetId="65" state="visible" r:id="rId65"/>
    <sheet xmlns:r="http://schemas.openxmlformats.org/officeDocument/2006/relationships" name="NOTES PAYABLE (Details Narrativ" sheetId="66" state="visible" r:id="rId66"/>
    <sheet xmlns:r="http://schemas.openxmlformats.org/officeDocument/2006/relationships" name="INVENTORY (Details)" sheetId="67" state="visible" r:id="rId67"/>
    <sheet xmlns:r="http://schemas.openxmlformats.org/officeDocument/2006/relationships" name="INVENTORY (Details Narrative)" sheetId="68" state="visible" r:id="rId68"/>
    <sheet xmlns:r="http://schemas.openxmlformats.org/officeDocument/2006/relationships" name="PATENT RIGHTS (Details Narrativ" sheetId="69" state="visible" r:id="rId69"/>
    <sheet xmlns:r="http://schemas.openxmlformats.org/officeDocument/2006/relationships" name="PREPAID EXPENSES AND OTHER CU_3" sheetId="70" state="visible" r:id="rId70"/>
    <sheet xmlns:r="http://schemas.openxmlformats.org/officeDocument/2006/relationships" name="FINANCIAL INSTRUMENTS (Details " sheetId="71" state="visible" r:id="rId71"/>
    <sheet xmlns:r="http://schemas.openxmlformats.org/officeDocument/2006/relationships" name="Recent Accounting Guidance (Det" sheetId="72" state="visible" r:id="rId72"/>
    <sheet xmlns:r="http://schemas.openxmlformats.org/officeDocument/2006/relationships" name="EARNINGS PER SHARE (Details)"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R &quot;#,##0_);_(&quot;R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May 31, 2020</t>
        </is>
      </c>
      <c r="C2" s="2" t="inlineStr">
        <is>
          <t>Jul. 17, 2020</t>
        </is>
      </c>
    </row>
    <row r="3">
      <c r="A3" s="3" t="inlineStr">
        <is>
          <t>Document and Entity Information [Abstract]</t>
        </is>
      </c>
    </row>
    <row r="4">
      <c r="A4" s="4" t="inlineStr">
        <is>
          <t>Entity Registrant Name</t>
        </is>
      </c>
      <c r="B4" s="4" t="inlineStr">
        <is>
          <t>Byrna Technologies Inc.</t>
        </is>
      </c>
    </row>
    <row r="5">
      <c r="A5" s="4" t="inlineStr">
        <is>
          <t>Entity Central Index Key</t>
        </is>
      </c>
      <c r="B5" s="4" t="inlineStr">
        <is>
          <t>0001354866</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y 31,
		2020</t>
        </is>
      </c>
    </row>
    <row r="9">
      <c r="A9" s="4" t="inlineStr">
        <is>
          <t>Entity File Number</t>
        </is>
      </c>
      <c r="B9" s="4" t="inlineStr">
        <is>
          <t>333-132456</t>
        </is>
      </c>
    </row>
    <row r="10">
      <c r="A10" s="4" t="inlineStr">
        <is>
          <t>Entity Incorporation, State or Country Code</t>
        </is>
      </c>
      <c r="B10" s="4" t="inlineStr">
        <is>
          <t>DE</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136089074</v>
      </c>
    </row>
    <row r="14">
      <c r="A14" s="4" t="inlineStr">
        <is>
          <t>Entity Current Reporting Status</t>
        </is>
      </c>
      <c r="B14" s="4" t="inlineStr">
        <is>
          <t>No</t>
        </is>
      </c>
    </row>
    <row r="15">
      <c r="A15" s="4" t="inlineStr">
        <is>
          <t>Document Fiscal Year Focus</t>
        </is>
      </c>
      <c r="B15" s="4" t="inlineStr">
        <is>
          <t>2020</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May 31, 2020</t>
        </is>
      </c>
    </row>
    <row r="3">
      <c r="A3" s="3" t="inlineStr">
        <is>
          <t>Restricted Cash [Abstract]</t>
        </is>
      </c>
    </row>
    <row r="4">
      <c r="A4" s="4" t="inlineStr">
        <is>
          <t>RESTRICTED CASH</t>
        </is>
      </c>
      <c r="B4" s="4" t="inlineStr">
        <is>
          <t>3. RESTRICTED CASH
The Company’s
restricted cash consists of cash that the Company is contractually obligated to maintain in accordance with the terms of its
November 2019 le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t>
        </is>
      </c>
      <c r="B1" s="2" t="inlineStr">
        <is>
          <t>6 Months Ended</t>
        </is>
      </c>
    </row>
    <row r="2">
      <c r="B2" s="2" t="inlineStr">
        <is>
          <t>May 31, 2020</t>
        </is>
      </c>
    </row>
    <row r="3">
      <c r="A3" s="3" t="inlineStr">
        <is>
          <t>Revenue, Deferred Revenue And Accounts Receivable [Abstract]</t>
        </is>
      </c>
    </row>
    <row r="4">
      <c r="A4" s="4" t="inlineStr">
        <is>
          <t>REVENUE, DEFERRED REVENUE AND ACCOUNTS RECEIVABLE</t>
        </is>
      </c>
      <c r="B4" s="4" t="inlineStr">
        <is>
          <t xml:space="preserve">4. REVENUE, DEFERRED
REVENUE AND ACCOUNTS RECEIVABLE
The Company generates
revenue primarily from sales of finished products. Revenue is recognized upon the transfer of control of products to the Company’s
customers in an amount that reflects the consideration to which it expects to be entitled in exchange for those products or
services.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The Company’s returns have been immaterial; and the Company will recognize an estimated reserve, if material
and estimable, based on its analysis of historical experience and an evaluation of current market conditions.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The
Company accounts for shipping and handling activities related to contracts with customers as costs to fulfill the promise
to transfer the associated products. Shipping and handling costs associated with the distribution of finished products
to customers, are recorded in selling, general and administrative (“SG&amp;A”) expenses and are recognized
when the product is shipped to the customer. Shipping and handling costs included in SG&amp;A were $13,582 and $20,123
during the six months ended May 31, 2020 and 2019, respectively. Shipping and handling costs were $2,680 and $5,400 during
the three months ended May 31, 2020 and 2019, respectively. Costs to obtain a contract consist of commissions paid to
employees. Commissions included in SG&amp;A were $10,000 in each of the three and six months ended May 31, 2020. Commissions
were $Nil in each of the three and six months ended May 31, 2019.
Included as cost
of goods sold are costs associated with the production and procurement of products, such as inbound freight costs, manufacturing
depreciation, purchasing and receiving costs, and inspection costs.
Deferred
Revenue Changes
in deferred revenue, which relate to unfulfilled e-commerce orders for the six months ended May 31, 2020, are summarized
below. The associated performance obligations at May 31, 2020 were satisfied during the third quarter of fiscal 2020.
Six
Months Ended
Deferred
revenue balance at beginning of period $ 10,842
Net
additions to deferred revenue during the period 155,066
Reductions
in deferred revenue for revenue recognized during the period (17,838 )
Deferred
revenue balance at end of period $ 148,070
Accounts
Receivable The
following table presents the Company’s accounts receivable:
May
31, 2020 November
30, 2019
Accounts
receivable $ 282,016 $ 438,255
Revenue
Disaggregation The
following table presents disaggregation of the Company’s revenue by product type and distribution channel:
Three
Months Ended Six
Months Ended
Product
type 2020 2019 2020 2019
Byrna ®
$ 1,099,961 $ 29,343 $ 1,227,327 $ 29,343
40mm 90,443 76,426 111,657 87,533
Total $ 1,190,404 105,769 $ 1,338,984 $ 116,876
Three
Months Ended Six
Months Ended
Distribution
channel 2020 2019 2020 2019
Wholesale (dealer/distributors
and large end-users) $ 355,990 $ 105,769 $ 290,294 $ 116,876
E-commerce 834,414 — 1,048,690 —
Total $ 1,190,404 $ 105,769 $ 1,338,984 $ 116,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May 31, 2020</t>
        </is>
      </c>
    </row>
    <row r="3">
      <c r="A3" s="3" t="inlineStr">
        <is>
          <t>Business Combinations [Abstract]</t>
        </is>
      </c>
    </row>
    <row r="4">
      <c r="A4" s="4" t="inlineStr">
        <is>
          <t>ACQUISITION</t>
        </is>
      </c>
      <c r="B4" s="4" t="inlineStr">
        <is>
          <t>5. ACQUISITION
On May 5, 2020,
the Company acquired 100% of the equity interests in Roboro, its exclusive manufacturer in in South Africa in order to reduce
its dependence on third parties for production. As a result of this acquisition, the Company now operates directly its sole
manufacturer in South Africa.
The
acquisition date fair value of the consideration was $557,566, including $500,000 paid in cash. In addition, Roboro’s
sellers purchased 1,388,889 shares of the Company’s common stock for $500,000 at a contractual price of $0.36 per
share. The fair market value of the common stock of $555,556 was based on the stock’s closing price of $0.40 on
May 5, 2020. The difference between the fair market value and the amount paid, was treated as an additional consideration
for the acquisition. The
estimated fair value of assets acquired and liabilities assumed on May 5, 2020 is as follows:
ZAR USD
Property
and equipment 6,130,250 $ 332,182
Goodwill 5,899,656 319,687
Right-of-use asset 1,004,385 54,425
Loan payable (2,261,564 ) (122,548 )
Operating lease liability,
current (649,426 ) (35,191 )
Operating lease liability,
noncurrent (354,959 ) (19,234 )
Other net assets 521,258 28,245
Net Assets 10,289,600 $ 557,566
The
Company is still in the process of finalizing the working capital adjustments and tax impacts, and therefore, the allocation
of the acquisition consideration is subject to change.
The Company’s
accounting policy for goodwill is as follows:
The
Company allocates any excess purchase price over the fair value of the net tangible and identifiable intangible assets acquired
in a business combination to goodwill. The Company will test its goodwill balance during the third quarter of each year for
impairment or more frequently if indicators are present or changes in circumstances suggest that impairment may exist. The
Company will assess goodwill for impairment at the reporting unit level, which is defined as an operating segment or one level
below an operating segment, referred to as a compon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y 31, 2020</t>
        </is>
      </c>
    </row>
    <row r="3">
      <c r="A3" s="3" t="inlineStr">
        <is>
          <t>Payables and Accruals [Abstract]</t>
        </is>
      </c>
    </row>
    <row r="4">
      <c r="A4" s="4" t="inlineStr">
        <is>
          <t>ACCOUNTS PAYABLE AND ACCRUED LIABILITIES</t>
        </is>
      </c>
      <c r="B4" s="4" t="inlineStr">
        <is>
          <t xml:space="preserve">6. ACCOUNTS PAYABLE
AND ACCRUED LIABILITIES
The Company’s
accounts payable and accrued liabilities consist of the following:
May
31, 2020 November
30, 2019
Trade
payables $ 267,327 $ 580,594
Accrued
accounting and auditing fees 223,495 —
Accrued
legal fees 122,557 20,284
Accrued
inventory purchases 43,760 2,372
Other
accrued liabilities 31,435 36,627
Total $ 688,574 $ 639,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0</t>
        </is>
      </c>
    </row>
    <row r="3">
      <c r="A3" s="3" t="inlineStr">
        <is>
          <t>Share-based Payment Arrangement [Abstract]</t>
        </is>
      </c>
    </row>
    <row r="4">
      <c r="A4" s="4" t="inlineStr">
        <is>
          <t>STOCK-BASED COMPENSATION</t>
        </is>
      </c>
      <c r="B4" s="4" t="inlineStr">
        <is>
          <t xml:space="preserve">7. STOCK-BASED COMPENSATION
2017
Plan
The Company grants
stock options and other stock-based awards under its 2017 Stock Option Plan (the “2017 Plan”). All stock option
awards granted to employees are valued at fair value by using either the Black-Scholes or Binomial Lattice option pricing
models and recognized on a straight-line basis over the service periods of each award. The Company accounts for equity instruments
issued in exchange for the receipt of goods or services from non-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During the six months
ended May 31, 2020, the Company granted options to purchase 3,917,500 shares of common stock to its employees and directors,
of which 3,417,500 options vested immediately and 500,000 options vest over three years. The Company recorded stock-based
compensation expense for options granted to its employees and directors of $613,423 and $23,075 during the six months ended
May 31, 2020 and 2019, respectively. The Company recorded stock-based compensation expense for options granted to its employees
and directors of $11,315 and $18,848 during the three months ended May 31, 2020 and 2019, respectively.
During the six months
ended May 31, 2020, the Company granted options to purchase 110,000 shares of common stock to non-employees (consultants),
which vested immediately. The Company recorded stock-based compensation expense for options granted to non-employees of $19,244
and $Nil during the six months ended May 31, 2020 and 2019, respectively. The Company recorded stock-based compensation expense
for options granted to non-employees of $19,244 and $Nil during the three months ended May 31, 2020 and 2019, respectively.
Stock
Option Valuation
The assumptions
that the Company used to determine the grant-date fair value of stock options granted to employees and non-employees for
the six months ended May 31, 2020 and 2019 were as follows:
Employee, Director
and Non-Employee Options (Black-Scholes option pricing model)
2020 2019
Risk
free rate 1.07-1.68 %
2.00 %
Expected
dividends 0 % 0 %
Expected
volatility 143.90-144.28 %
133 %
Expected
life 5
years 5
years
Market
price of the Company’s common stock on date of grant $ 0.19 $ 0.14
Exercise
price $ 0.19 $ 0.14
The following table summarizes
option activity under the 2017 Plan during the six months ended May 31, 2020:
Stock Weighted-Average
Options CDN$ USD$
Outstanding,
November 30, 2019 2,911,667 0.19 0.14
Granted
4,027,500 0.25 0.19
Expired
(212,500 ) (0.28 ) (0.21 )
Cancelled
— — —
Outstanding,
May 31, 2020 6,726,667 0.23 0.17
Exercisable,
May 31, 2020 4,726,667 0.23 0.17
Incentive Warrants
During
the year ended November 30, 2019, the Company issued 750,000 warrants each to two consultants (the “Incentive Warrants”)
to purchase common shares. The Incentive Warrants were issued outside of the 2017 Plan and became fully vested in December
2019.
During
the six months ended May 31, 2020, the Company issued 150,000 warrants in exchange for services to a marketing consultant
to purchase common shares. The warrants were issued outside of the 2017 Plan and were fully vested at issuance.
Stock-based
compensation expense for the six months ended May 31, 2020 and 2019 was $15,434 and $141,835, respectively. Stock-based compensation
expense for the three months ended May 31, 2020 and 2019 was $Nil and $22,395, respectively.
The
assumptions the Company used to determine the grant-date fair value of warrants granted to consultants during the six months
ended May 31, 2020 and 2019 were as follows:
(Black-Scholes
option pricing model)
2020 2019
Risk
free rate 1.47 % 2.00 %
Expected
dividends 0 % 0 %
Expected
volatility 56.92 % 149 %
Expected
life 1.1
years 3
years
Market
price of the Company’s common stock on date of grant $ 0.22 0.16
Exercise
price $ 0.25 0.16
Stock-Based
Compensation Expense
Total
stock-based compensation expense was $648,101 and $164,910 for the six months ended May 31, 2020 and 2019, respectively. Total
stock-based compensation expense was $11,315 and $41,243 for the three months ended May 31, 2020 and 2019, respectively. Total
stock-based compensation expense was recorded in SG&amp;A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0</t>
        </is>
      </c>
    </row>
    <row r="3">
      <c r="A3" s="3" t="inlineStr">
        <is>
          <t>Equity [Abstract]</t>
        </is>
      </c>
    </row>
    <row r="4">
      <c r="A4" s="4" t="inlineStr">
        <is>
          <t>STOCKHOLDERS' EQUITY</t>
        </is>
      </c>
      <c r="B4" s="4" t="inlineStr">
        <is>
          <t xml:space="preserve">8. STOCKHOLDERS’ EQUITY
Preferred
Stock
Effective
April 8, 2020, the Company exchanged an aggregate of approximately $6.95 million of all its
outstanding Notes, representing principal and accrued interest through April 7, 2020, for
1,391 shares Series A Preferred Stock (the “Exchange”). As the Exchange was accounted
for as a debt extinguishment, the shares of Series A Preferred Stock were recorded at fair
value of $11,591,623 (before reduction of $29,150 related to issue costs) based on a per share
fair value of $8,333. The per share fair value was determined using the number of common stock
shares in a conversion (33,333 = $5,000 original issue price divided by $0.15 conversion price)
multiplied the $0.25 market price of a share of common stock. See the Warrants section below
and Note 14 for additional information. Each
share of Preferred Stock has a $5,000 issue price. Dividends accrue on the issue price at a rate of 10.0% per annum and
are payable to holders of Preferred Stock as, when and if declared by the Company’s Board of Directors. As the Company
will likely not pay the dividends in cash, and instead, the unpaid accrued dividends will be settled upon conversion to
shares of common stock, the Company will record dividends distributable at the contractual dividend rate upon declaration.
The dividends are cumulative and shall accrue starting from the April 8, 2020 issuance date. Dividends distributable of
$100,461 at May 31, 2020 have not yet been declared by the board of directors. Each
share of Preferred Stock is convertible into the number of shares of common stock equal to the issue price divided by
the conversion price of $0.15. Upon conversion of the Preferred Stock, all accrued and unpaid dividends will be converted
to common stock utilizing the same conversion formula. The conversion price is subject to proportional adjustment for
certain transactions relating to the Company’s common stock, including stock splits, stock dividends and similar transactions.
Holders of Preferred Stock are entitled to a liquidation preference in the event of any liquidation, dissolution or winding
up of the Corporation based on their shares’ aggregate issue price and accrued and unpaid dividends. Holders may convert
their shares of Preferred Stock into common stock at any time and the Company has the right to cause each holder to convert
their shares of Preferred Stock at any time after the eighteen (18) month anniversary of the original issue date if the
common stock has traded for more than twenty (20) consecutive trading days above $0.50 (as adjusted for stock splits,
stock dividends and similar transactions). Holders of shares of Preferred Stock are not entitled to vote with the holders
of common stock, however, for so long as there are 423 shares of Preferred Stock outstanding, the Company is required
to obtain the consent of the holders of the Preferred Stock to take certain corporate actions, including to incur indebtedness
in excess of $250,000 in the aggregate. In addition, the Company agreed to use its reasonable best efforts to register
the shares of common stock issuable upon conversion of the Preferred Stock in due course following the Exchange.
Warrants
At
the closing of the Exchange, in accordance with the security purchase agreements, as amended, pursuant to which the Notes
were issued, the Company also issued 1,498,418 warrants (the “Warrants”) to the holders reflecting 4,000 warrants
for each $1,000 of unpaid interest accrued on the Notes. The Warrants are exercisable for one share of common stock at an
exercise price of $0.25 per share on or before either October 22, 2023 (for Warrants issued for interest accrued on Notes
issued in October 2019, April 2019 and May 2019 and related January 2020 Notes) or January 22, 2024 (for Warrants issued for
interest accrued on Notes issued in July 2019 and September 2019 and related January 2020 Notes). As the transaction was accounted
for as a debt extinguishment (See Note 14 for additional information), the Warrants were recorded at fair value of $239,747
using a Monte Carlo simulation model.
During
March 2020, the Company raised approximately $3.2 million through early warrant exercises, where 19,979,107 warrants were exercised
for 19,979,107 shares of common stock. As these warrants were issued on October 22, 2018, April 22, 2019, May 20, 2019, July 22,
2019, September 16, 2019 and January 15, 2020, see below for the initial terms of the warrants. The warrant exercise price was
reduced from $0.25 to $0.16 per warrant to induce warrant holders to exercise. The Company recorded warrant inducement expense
of $845,415 under other (expense) income in the statement of operations, which represents the difference between fair value at
the reduced price of $0.16 per warrant and fair value at the contractual price of $0.25. The fair values of the warrants at $0.16
and $0.25 were determined using a Monte Carlo simulation model.
During
the six months ended May 31, 2020, a warrant holder exercised 117,925 warrants for 117,925 shares of common stock at an exercise
price of $0.18 per warrant for proceeds of $21,227.
During
the six months ended May 31, 2020, the Company issued 498,418 warrants to those note holders who returned interest checks and
accepted payment in kind of units consisting of convertible notes with a face value of $124,603 together with 4,000 warrants for
every $1,000 of accrued interest to satisfy $124,603 of accrued interest that was payable through October 31, 2019. The warrants
are each exercisable for one share of common stock at an exercise price of $0.25 per share on or before October 22, 2023. The
Company also issued 150,000 warrants as payment to a consultant for marketing services. The warrants are each exercisable for
one share of common stock at an exercise price of $0.25 per share on or before February 5, 2021. On
September 16, 2019, the Company entered into a securities purchase agreement with two investors to sell a total of 818.0
units, for aggregate principal of $818,0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3,272,000 warrants in connection with this transaction. The relative
grant date fair value of these warrants was estimated at $363,846 using the Binomial lattice option pricing model and
is reflected in additional paid-in capital. On
July 22, 2019, the Company entered into a securities purchase agreement with several investors to sell a total of 2,282.5
units, for aggregate principal of $2,282,5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9,130,000 warrants in connection with this transaction. The relative
grant date fair value of these warrants was estimated at $1,038,081 using the Binomial lattice option pricing model and
is reflected in additional paid-in capital. On
April 22, 2019 and May 20, 2019, the Company entered into a securities purchase agreement with several accredited investors
to sell a total of 2,080.265 units, for aggregate principal of $2,080,265,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October 22, 2023. The Company issued 8,321,058 warrants in connection with this
transaction. The relative grant date fair value of these warrants was estimated at $888,444 using the Binomial lattice
option pricing model and is reflected in additional paid-in capital. On
October 22, 2018, the Company entered into a securities purchase agreement with several accredited investors to sell 1,275.0
units, for aggregate principal of $1,275,000, at a price of $1,000 per unit, consisting of (i) $1,000 10% interest convertible
promissory note convertible into the Company’s common stock at a conversion price of $0.15 per share, and (ii) four
thousand warrants each exercisable for one share of common stock at an exercise price of $0.25 per share on or before
the five-year anniversary of the issuance. Pursuant to this private placement, the Company issued 5,100,000 warrants.
The grant date fair value of these warrants was estimated at $524,089 using the Binomial lattice option pricing model
and is reflected in additional paid-in capital.
The following table summarizes
warrant activity during the six months ended May 31, 2020:
Weighted-Average
Number
of Exercise
Warrants Price
Granted $
Outstanding
at November 30, 2019 45,787,219 0.22
Granted
2,146,836 0.25
Exercised
(20,097,032 ) (0.16 )
Outstanding
at May 31, 2020 27,837,023 0.20
Exercisable
at May 31, 2020 27,837,023 0.20
Shares
to Be Issued
On
June 8, 2020, which was subsequent to the quarter ended May 31, 2020, the Company issued 72,000 shares of the Company’s
common stock to an employee for services rendered during the three months ended May 31, 2020. As the stock price was $0.60 on
the date the shares of common stock were issued, the Company recognized payroll expense on shares to be issued of $43,200.
The Company has
maintained the amount of $20,000 in shares to be issued within stockholders’ equity, which represents an obligation
to issue shares to a former employee. The remaining shares are expected to be issued during the current fiscal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0</t>
        </is>
      </c>
    </row>
    <row r="3">
      <c r="A3" s="3" t="inlineStr">
        <is>
          <t>Related Party Transactions [Abstract]</t>
        </is>
      </c>
    </row>
    <row r="4">
      <c r="A4" s="4" t="inlineStr">
        <is>
          <t>RELATED PARTY TRANSACTIONS</t>
        </is>
      </c>
      <c r="B4" s="4" t="inlineStr">
        <is>
          <t>9.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12,500 for royalties due to Andre Buys (“Buys”), the Company’s Chief Technology Officer
(“CTO”) during the six months ended May 31, 2020 (2019: $Nil). The Company also recorded stock-based compensation
expense of $8,454 during each of the six months ended May 31, 2020 and 2019, respectively, related to stock options granted
to Buys in 2018 to acquire 1,500,000 shares of common stock. Stock-based compensation expense was $4,227 during each of
the three months ended May 31, 2020 and 2019, respectively The
Company issued 3,866,810 shares of common stock with a value of $696,799 in connection with the Second Payment to Buys
for the portfolio of registered patent rights (the “Buys Portfolio”) during the six months ended May 31, 2020.
See Note 17 for additional information. The
Company leased office premises at Wakefield, Massachusetts for rent, utilities and maintenance charge of approximately
$2,000 per month from a corporation owned and controlled by Bryan Ganz (“Ganz”), President and, effective
April 1, 2019, Chief Executive Officer (“CEO”) of the Company. The Company expensed $16,960 and $8,665 for
these items during the six months ended May 31, 2020 and 2019, respectively. The Company expensed $8,646 and $4,282 for
these items during the three months ended May 31, 2020 and 2019, respectively. Payables
to related parties were $8,646 at May 31, 2020 and $Nil at Nov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0</t>
        </is>
      </c>
    </row>
    <row r="3">
      <c r="A3" s="3" t="inlineStr">
        <is>
          <t>Leases [Abstract]</t>
        </is>
      </c>
    </row>
    <row r="4">
      <c r="A4" s="4" t="inlineStr">
        <is>
          <t>LEASES</t>
        </is>
      </c>
      <c r="B4" s="4" t="inlineStr">
        <is>
          <t>10. 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Most leases with a term greater than one year are recognized on the balance sheet as right-of-use assets and lease
liabilities. The Company has elected not to recognize on the balance sheet leases with terms of one year or less. Operating
lease liabilities and corresponding right-of-use assets are recorded based on the present value of lease payments over the
expected remaining lease term. However, certain adjustments to the right-of-use asset may be required for items such as prepaid
rent.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U 2016-02, components of a lease should be separated into three categories: lease components (e.g., building),
non-lease components (e.g., common area maintenance), and non-components (e.g., property taxes and insurance).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balance sheet and amortized on
a straight-line basis as lease expense.
The Company has
operating leases for real estate in the US and South Africa, and does not have any finance leases.
In 2019, the Company
had entered into a real estate lease for office space in Wilmington/Andover, Massachusetts. The Company is involved in the
construction and design of the space and anticipates that it will incur construction costs, subject to an allowance for tenant
improvements of up to $210,490. The lease expiration date is August 31, 2026. The base rent is $114,180 per year, subject
to an annual upward adjustment. The lease commencement date, for accounting purposes, was reached in April 2020 when the Company
was granted access to the premises and therefore the lease is included in the Company’s operating lease right-of-use
asset and operating lease liabilities as of May 31, 2020.
Certain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to not exercise. As
of May 31, 2020, right-of-use assets of $821,856, current lease liabilities of $161,838, and
non-current lease liabilities of $559,183 are reflected on the balance sheet. The elements
of lease expense were as follows:
Three
Months Ended Six Months
Ended
May
31, 2020 May
31, 2020
Lease
Cost:
Operating
lease cost $ 34,356 $ 46,642
Short-term
lease cost 4,887 9,824
Variable
lease cost 3,406 8,696
Total
lease cost $ 42,649 $ 65,162
Other
Information:
Cash
paid for amounts included in the measurement of operating lease liabilities $ 144,259
Operating
lease liabilities arising from obtaining right-of-use assets $ 848,312
Operating
Leases:
Weighted-average
remaining lease term (in years) 5.8
years
Weighted-average
discount rate 8.9 %
Future lease payments under
non-cancelable operating leases as of May 31, 2020 were as follows:
Fiscal
Year Ended November 30
2020 (six
months) $ 122,051
2021 186,473
2022 125,618
2023 120,979
2024 123,986
Thereafter 224,242
Total lease payments 903,349
Less: imputed interest (182,328 )
Total lease liabilities $ 721,021
ASC 840 Comparative Disclosures
The Company had the following lease commitments
by fiscal year at November 30, 2019:
Location 2020 2021 2022 2023 2024 2025
and beyond
Wilmington/Andover,
MA $ 24,987 $ 115,371 $ 117,972 $ 120,979 $ 123,986 $ 300,660
Fort
Wayne, IN 30,357 30,585 7,646 — — —
South
Africa* 13,098 2,217 — — — —
Total $ 68,442 $ 148,173 $ 125,618 $ 120,979 $ 123,986 $ 300,660
(*USD
based on November 30, 2019 exchange rate)
The above lease commitments
reflect annual esca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May 31, 2020</t>
        </is>
      </c>
    </row>
    <row r="3">
      <c r="A3" s="3" t="inlineStr">
        <is>
          <t>Commitments and Contingencies Disclosure [Abstract]</t>
        </is>
      </c>
    </row>
    <row r="4">
      <c r="A4" s="4" t="inlineStr">
        <is>
          <t>COMMITMENTS</t>
        </is>
      </c>
      <c r="B4" s="4" t="inlineStr">
        <is>
          <t>11. COMMITMENTS
In
2018 the Company entered into consulting agreements (the “Consulting Agreements”) with two consultants pursuant
to which each was paid $7,500 per month, which increased to $10,000 per month subsequent to the month the Company commenced
shipping the Byrna ®
In
2018, the Company entered into a consulting agreement with Lisa Wager (“Wager”) pursuant to which she serves as
CLO of the Company. Pursuant to the terms of the consulting agreement, Wager was paid 250,000 common shares for the services
calculated at 83,333 common stock per month commencing November 1, 2018 and expiring on January 31, 2019. When this agreement
ended, Wager was retained and paid from February 1 through June 30, 2019 and became an employee effective July 1, 2019 with
a base salary of $15,000/month.
Pursuant
to the amended agreement related to final payment to Buys for the Portfolio of registered
patent rights (see Note 17), the Company is committed to a minimum royalty payment of $25,000
per year. Royalties on CO2 pistols are to be paid for so long as patents remain effective
beginning at 2 ½% of the agreed upon a net price of $167.60 (“Stipulated Net
Price”) for the first year following the first commercial sale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In
2018, the Company entered into a consulting agreement with Ganz pursuant to which Ganz serves as President of the Company.
Pursuant to the terms of the consulting agreement, Ganz had a stated annual salary of $200,000 annually. In lieu of cash
the agreement provided that Ganz was to be issued 500,000 common shares for services rendered in each of the third and
fourth quarters of 2019, and 250,000 shares per quarter thereafter until the contract ended on March 31, 2019. The common
shares were issued quarterly, ending March 31, 2019. When the agreement ended, Ganz was retained and paid from April 1
through June 30, 2019 and became an employee effective July 1, 2019 with a base salary of $20,000/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SUPPLY AND PURCHASE AGREEMENTS</t>
        </is>
      </c>
      <c r="B1" s="2" t="inlineStr">
        <is>
          <t>6 Months Ended</t>
        </is>
      </c>
    </row>
    <row r="2">
      <c r="B2" s="2" t="inlineStr">
        <is>
          <t>May 31, 2020</t>
        </is>
      </c>
    </row>
    <row r="3">
      <c r="A3" s="3" t="inlineStr">
        <is>
          <t>Exclusive supply and purchase agreement [Abstract]</t>
        </is>
      </c>
    </row>
    <row r="4">
      <c r="A4" s="4" t="inlineStr">
        <is>
          <t>EXCLUSIVE SUPPLY AND PURCHASE AGREEMENTS</t>
        </is>
      </c>
      <c r="B4" s="4" t="inlineStr">
        <is>
          <t>12. EXCLUSIVE SUPPLY AND PURCHASE AGREEMENTS
The Company executed
a manufacturing agreement with Roboro effective December 1, 2019 (binding agreement July 2019), whereby Roboro is its exclusive
manufacturer in South Africa of various products including the Byrna ®
The Company entered
into a Development, Supply and Manufacturing Agreement with the BIP manufacturer in August 1, 2017. This agreement requir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 current term. The agreement does not contain any minimum purchase commitments. Purchases
from the BIP manufacturer were $71,127 and $25,420 during the six months ended May 31, 2020 and 2019, respectively. Purchases
from the BIP manufacturer were $62,031 and $25,420 during the three months ended May 31, 2020 and 2019, respectively.
The Company entered a License and Supply Agreement with Safariland, LLC (“Safariland”) on May 1, 2017. This agreement
provides the Company to license and sell only to Safariland certain BIP standard payloads for integration with and production
of Safariland’s Defense Technology brand less-lethal impact munitions to be sold in North America. This agreement is for
a term of four years with an automatic extension for an additional one-year term if neither party has given written notice of
termination at least 90 days prior to the end of the then-current term. The Company recognized revenues from sales to Safariland
of $18,900 during the three and six months ended May 31, 2020. Revenues from Safariland were $Nil during the three and six months
ended May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0</t>
        </is>
      </c>
      <c r="C1" s="2" t="inlineStr">
        <is>
          <t>Nov. 30, 2019</t>
        </is>
      </c>
    </row>
    <row r="2">
      <c r="A2" s="3" t="inlineStr">
        <is>
          <t>CURRENT</t>
        </is>
      </c>
    </row>
    <row r="3">
      <c r="A3" s="4" t="inlineStr">
        <is>
          <t>Cash</t>
        </is>
      </c>
      <c r="B3" s="6" t="n">
        <v>2717951</v>
      </c>
      <c r="C3" s="6" t="n">
        <v>1081900</v>
      </c>
    </row>
    <row r="4">
      <c r="A4" s="4" t="inlineStr">
        <is>
          <t>Accounts receivable</t>
        </is>
      </c>
      <c r="B4" s="5" t="n">
        <v>282016</v>
      </c>
      <c r="C4" s="5" t="n">
        <v>438255</v>
      </c>
    </row>
    <row r="5">
      <c r="A5" s="4" t="inlineStr">
        <is>
          <t>Inventory, net</t>
        </is>
      </c>
      <c r="B5" s="5" t="n">
        <v>1142165</v>
      </c>
      <c r="C5" s="5" t="n">
        <v>959748</v>
      </c>
    </row>
    <row r="6">
      <c r="A6" s="4" t="inlineStr">
        <is>
          <t>Prepaid expenses and other current assets</t>
        </is>
      </c>
      <c r="B6" s="5" t="n">
        <v>415153</v>
      </c>
      <c r="C6" s="5" t="n">
        <v>377305</v>
      </c>
    </row>
    <row r="7">
      <c r="A7" s="4" t="inlineStr">
        <is>
          <t>Total Current Assets</t>
        </is>
      </c>
      <c r="B7" s="5" t="n">
        <v>4557285</v>
      </c>
      <c r="C7" s="5" t="n">
        <v>2857208</v>
      </c>
    </row>
    <row r="8">
      <c r="A8" s="4" t="inlineStr">
        <is>
          <t>Restricted cash</t>
        </is>
      </c>
      <c r="B8" s="5" t="n">
        <v>92000</v>
      </c>
      <c r="C8" s="5" t="n">
        <v>92000</v>
      </c>
    </row>
    <row r="9">
      <c r="A9" s="4" t="inlineStr">
        <is>
          <t>Patent rights, net</t>
        </is>
      </c>
      <c r="B9" s="5" t="n">
        <v>843365</v>
      </c>
      <c r="C9" s="5" t="n">
        <v>99002</v>
      </c>
    </row>
    <row r="10">
      <c r="A10" s="4" t="inlineStr">
        <is>
          <t>Deposits for equipment</t>
        </is>
      </c>
      <c r="B10" s="5" t="n">
        <v>200285</v>
      </c>
      <c r="C10" s="5" t="n">
        <v>196921</v>
      </c>
    </row>
    <row r="11">
      <c r="A11" s="4" t="inlineStr">
        <is>
          <t>Right-of-use asset</t>
        </is>
      </c>
      <c r="B11" s="5" t="n">
        <v>821856</v>
      </c>
    </row>
    <row r="12">
      <c r="A12" s="4" t="inlineStr">
        <is>
          <t>Property and equipment, net</t>
        </is>
      </c>
      <c r="B12" s="5" t="n">
        <v>792747</v>
      </c>
      <c r="C12" s="5" t="n">
        <v>321288</v>
      </c>
    </row>
    <row r="13">
      <c r="A13" s="4" t="inlineStr">
        <is>
          <t>Goodwill</t>
        </is>
      </c>
      <c r="B13" s="5" t="n">
        <v>354519</v>
      </c>
    </row>
    <row r="14">
      <c r="A14" s="4" t="inlineStr">
        <is>
          <t>TOTAL ASSETS</t>
        </is>
      </c>
      <c r="B14" s="5" t="n">
        <v>7662057</v>
      </c>
      <c r="C14" s="5" t="n">
        <v>3566419</v>
      </c>
    </row>
    <row r="15">
      <c r="A15" s="3" t="inlineStr">
        <is>
          <t>CURRENT LIABILITIES</t>
        </is>
      </c>
    </row>
    <row r="16">
      <c r="A16" s="4" t="inlineStr">
        <is>
          <t>Accounts payable and accrued liabilities</t>
        </is>
      </c>
      <c r="B16" s="5" t="n">
        <v>688574</v>
      </c>
      <c r="C16" s="5" t="n">
        <v>639877</v>
      </c>
    </row>
    <row r="17">
      <c r="A17" s="4" t="inlineStr">
        <is>
          <t>Operating lease liabilities, current</t>
        </is>
      </c>
      <c r="B17" s="5" t="n">
        <v>161838</v>
      </c>
    </row>
    <row r="18">
      <c r="A18" s="4" t="inlineStr">
        <is>
          <t>Deferred revenue</t>
        </is>
      </c>
      <c r="B18" s="5" t="n">
        <v>148070</v>
      </c>
      <c r="C18" s="5" t="n">
        <v>10842</v>
      </c>
    </row>
    <row r="19">
      <c r="A19" s="4" t="inlineStr">
        <is>
          <t>Convertible notes payable, net</t>
        </is>
      </c>
      <c r="C19" s="5" t="n">
        <v>2758578</v>
      </c>
    </row>
    <row r="20">
      <c r="A20" s="4" t="inlineStr">
        <is>
          <t>Notes payable</t>
        </is>
      </c>
      <c r="B20" s="5" t="n">
        <v>209907</v>
      </c>
    </row>
    <row r="21">
      <c r="A21" s="4" t="inlineStr">
        <is>
          <t>Accrued interest</t>
        </is>
      </c>
      <c r="B21" s="5" t="n">
        <v>634</v>
      </c>
      <c r="C21" s="5" t="n">
        <v>266143</v>
      </c>
    </row>
    <row r="22">
      <c r="A22" s="4" t="inlineStr">
        <is>
          <t>Total Current Liabilities</t>
        </is>
      </c>
      <c r="B22" s="5" t="n">
        <v>1209023</v>
      </c>
      <c r="C22" s="5" t="n">
        <v>3675440</v>
      </c>
    </row>
    <row r="23">
      <c r="A23" s="4" t="inlineStr">
        <is>
          <t>Convertible notes payable, noncurrent</t>
        </is>
      </c>
      <c r="C23" s="5" t="n">
        <v>1874972</v>
      </c>
    </row>
    <row r="24">
      <c r="A24" s="4" t="inlineStr">
        <is>
          <t>Notes payable, non-current</t>
        </is>
      </c>
      <c r="B24" s="5" t="n">
        <v>116294</v>
      </c>
    </row>
    <row r="25">
      <c r="A25" s="4" t="inlineStr">
        <is>
          <t>Operating lease liabilities, noncurrent</t>
        </is>
      </c>
      <c r="B25" s="5" t="n">
        <v>559183</v>
      </c>
    </row>
    <row r="26">
      <c r="A26" s="4" t="inlineStr">
        <is>
          <t>Total Liabilities</t>
        </is>
      </c>
      <c r="B26" s="5" t="n">
        <v>1884500</v>
      </c>
      <c r="C26" s="5" t="n">
        <v>5550412</v>
      </c>
    </row>
    <row r="27">
      <c r="A27" s="4" t="inlineStr">
        <is>
          <t>Commitments</t>
        </is>
      </c>
      <c r="B27" s="4" t="inlineStr">
        <is>
          <t xml:space="preserve"> </t>
        </is>
      </c>
    </row>
    <row r="28">
      <c r="A28" s="3" t="inlineStr">
        <is>
          <t>Capital stock</t>
        </is>
      </c>
    </row>
    <row r="29">
      <c r="A29" s="4" t="inlineStr">
        <is>
          <t>Preferred stock, $0.001 par value, 5,000,000 shares authorized, Nil shares issued and outstanding (2019: Nil); Series A Preferred Stock, 1,500 shares designated, 1,391 shares issued and outstanding (2019: Nil) (Note 8)</t>
        </is>
      </c>
      <c r="B29" s="4" t="inlineStr">
        <is>
          <t xml:space="preserve"> </t>
        </is>
      </c>
    </row>
    <row r="30">
      <c r="A30" s="4" t="inlineStr">
        <is>
          <t>Common stock, $0.001 par value 300,000,000 shares authorized, 126,299,568 shares issued and outstanding (2019: 104,021,836 shares issued and outstanding)</t>
        </is>
      </c>
      <c r="B30" s="5" t="n">
        <v>126300</v>
      </c>
      <c r="C30" s="5" t="n">
        <v>104022</v>
      </c>
    </row>
    <row r="31">
      <c r="A31" s="4" t="inlineStr">
        <is>
          <t>Additional paid-in capital</t>
        </is>
      </c>
      <c r="B31" s="5" t="n">
        <v>53538436</v>
      </c>
      <c r="C31" s="5" t="n">
        <v>36480520</v>
      </c>
    </row>
    <row r="32">
      <c r="A32" s="4" t="inlineStr">
        <is>
          <t>Shares to be issued</t>
        </is>
      </c>
      <c r="B32" s="5" t="n">
        <v>63200</v>
      </c>
      <c r="C32" s="5" t="n">
        <v>20000</v>
      </c>
    </row>
    <row r="33">
      <c r="A33" s="4" t="inlineStr">
        <is>
          <t>Treasury stock receivable, Nil shares (2019: 3,699,999 shares)</t>
        </is>
      </c>
      <c r="C33" s="5" t="n">
        <v>-888000</v>
      </c>
    </row>
    <row r="34">
      <c r="A34" s="4" t="inlineStr">
        <is>
          <t>Accumulated deficit</t>
        </is>
      </c>
      <c r="B34" s="5" t="n">
        <v>-48007896</v>
      </c>
      <c r="C34" s="5" t="n">
        <v>-37662123</v>
      </c>
    </row>
    <row r="35">
      <c r="A35" s="4" t="inlineStr">
        <is>
          <t>Accumulated other comprehensive income (loss)</t>
        </is>
      </c>
      <c r="B35" s="5" t="n">
        <v>57516</v>
      </c>
      <c r="C35" s="5" t="n">
        <v>-38412</v>
      </c>
    </row>
    <row r="36">
      <c r="A36" s="4" t="inlineStr">
        <is>
          <t>Total Stockholders' Equity (Deficit)</t>
        </is>
      </c>
      <c r="B36" s="5" t="n">
        <v>5777557</v>
      </c>
      <c r="C36" s="5" t="n">
        <v>-1983993</v>
      </c>
    </row>
    <row r="37">
      <c r="A37" s="4" t="inlineStr">
        <is>
          <t>TOTAL LIABILITIES AND STOCKHOLDERS' EQUITY (DEFICIT)</t>
        </is>
      </c>
      <c r="B37" s="5" t="n">
        <v>7662057</v>
      </c>
      <c r="C37" s="6" t="n">
        <v>3566419</v>
      </c>
    </row>
    <row r="38">
      <c r="A38" s="4" t="inlineStr">
        <is>
          <t>Series A Preferred Stock [Member]</t>
        </is>
      </c>
    </row>
    <row r="39">
      <c r="A39" s="3" t="inlineStr">
        <is>
          <t>Capital stock</t>
        </is>
      </c>
    </row>
    <row r="40">
      <c r="A40" s="4" t="inlineStr">
        <is>
          <t>Preferred stock, $0.001 par value, 5,000,000 shares authorized, Nil shares issued and outstanding (2019: Nil); Series A Preferred Stock, 1,500 shares designated, 1,391 shares issued and outstanding (2019: Nil) (Note 8)</t>
        </is>
      </c>
      <c r="B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DISCLOSURES</t>
        </is>
      </c>
      <c r="B1" s="2" t="inlineStr">
        <is>
          <t>6 Months Ended</t>
        </is>
      </c>
    </row>
    <row r="2">
      <c r="B2" s="2" t="inlineStr">
        <is>
          <t>May 31, 2020</t>
        </is>
      </c>
    </row>
    <row r="3">
      <c r="A3" s="3" t="inlineStr">
        <is>
          <t>Segment Reporting [Abstract]</t>
        </is>
      </c>
    </row>
    <row r="4">
      <c r="A4" s="4" t="inlineStr">
        <is>
          <t>SEGMENT AND GEOGRAPHICAL DISCLOSURES</t>
        </is>
      </c>
      <c r="B4" s="4" t="inlineStr">
        <is>
          <t xml:space="preserve">13.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and six months ended May 31, 2020 and 2019, respectively,
by geographic region.
Revenue: Three
Months Ended US Canada South
Africa Total
May
31, 2020 $ 1,076,851 $ — $ 113,553 $ 1,190,404
May
31, 2019 40,304 36,123 29,342 105,769
Six
Months Ended US Canada South
Africa Total
May
31, 2020 $ 1,320,718 $ — $ 18,266 $ 1,338,984
May
31, 2019 51,450 36,084 29,342 116,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y 31, 2020</t>
        </is>
      </c>
    </row>
    <row r="3">
      <c r="A3" s="3" t="inlineStr">
        <is>
          <t>Debt Disclosure [Abstract]</t>
        </is>
      </c>
    </row>
    <row r="4">
      <c r="A4" s="4" t="inlineStr">
        <is>
          <t>CONVERTIBLE NOTES PAYABLE</t>
        </is>
      </c>
      <c r="B4" s="4" t="inlineStr">
        <is>
          <t xml:space="preserve">14. CONVERTIBLE NOTES PAYABLE
Convertible Notes Payable
(short-term) $Nil (2019: $2,758,578) and Convertible Notes Payable (long-term) $Nil (2019: $1,874,972)
Effective
April 8, 2020, the Company exchanged an aggregate of approximately $6.95 million of all its outstanding Notes, representing
principal and accrued interest through April 7, 2020, for 1,391 shares Series A Preferred Stock. As the debt was convertible
to shares of common stock, whereas shares of Series A Preferred Stock were issued, the Company evaluated Accounting Standards
Codification (“ASC”) 405-20, Extinguishments of Liabilities. Pursuant to ASC 405-20-40-1, a liability has been
extinguished if either of the following conditions is met (a) the debtor pays the creditor and is relieved of its obligation
for the liability and (b) the debtor is legally released from being the primary obligor under the liability, either judicially
or by the creditor. As both conditions were met, the transaction was accounted for as a debt extinguishment and the Company
recorded a $6,026,657 loss on extinguishment of debt which represented the difference between:
(i) the carrying value of the notes, net of unamortized discounts, of $5,430,082 plus accrued interest of $374,631 and
(ii) the fair value of the consideration transferred (Series A Preferred Stock and Warrants) of $11,831,370. See Note 8 for additional
information.
At the
closing, in accordance with the Amendment and the Security Purchase Agreements pursuant to which the Notes were issued, the
Company also issued 1,498,418 warrants to the holders reflecting 4,000 warrants for each $1,000 of unpaid interest accrued
on the Notes. See Note 8 for additional information.
April/May
2019 Notes
The
Company has outstanding $Nil of convertible notes, net of debt discounts, originally due April 15, 2020 which accrued interest
at a rate of 10%. The effective interest rate on the liability component, inclusive of the contractual rate and the accretion
of the discount, was 72.35% during the six months ended May 31, 2020.
October
2018 Notes
The
Company has outstanding $Nil of convertible notes, net of debt discounts, originally due April 15, 2020 which accrued interest
at a rate of 10%. The effective interest rate on the liability component, inclusive of the contractual rate and the accretion
of the discount, was 50.54% during the six months ended May 31, 2020.
September
2019 Notes The
Company has outstanding $Nil of convertible notes, net of debt discounts, originally due June 30, 2021 which accrued interest
at a rate of 10%. The effective interest rate on the liability component, inclusive of the contractual rate and the accretion
of the discount, was 47.40% during the six months ended May 31, 2020. July
2019 Notes The
Company has outstanding $Nil of convertible notes, net of debt discounts, originally due June 30, 2021 which accrued interest
at a rate of 10%. The effective interest rate on the liability component, inclusive of the contractual rate and the accretion
of the discount, was 45.79% during the six months ended May 31, 2020. The
Company did not have any financial or non-financial covenants under its financing arrangements as of May 31, 2020. See
Note 15, “Convertible Notes Payable and Derivative Liabilities,” in the Notes to Consolidated Financial
Statements included in Item 8 of the Company’s Annual Report on Form 10-K for the year ended November 30, 2019 for
further discussion of the Company’s notes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y 31, 2020</t>
        </is>
      </c>
    </row>
    <row r="3">
      <c r="A3" s="3" t="inlineStr">
        <is>
          <t>Debt Disclosure [Abstract]</t>
        </is>
      </c>
    </row>
    <row r="4">
      <c r="A4" s="4" t="inlineStr">
        <is>
          <t>NOTES PAYABLE</t>
        </is>
      </c>
      <c r="B4" s="4" t="inlineStr">
        <is>
          <t xml:space="preserve">15. NOTES PAYABLE
The
Company applied for and received $190,300 of funding under the Paycheck Protection Program (“PPP”)
on May 4, 2020. The PPP loan was disbursed by Coronavirus Aid, Relief, and Economic Security (“CARES”) Act
as administered by the U.S. Small Business Administration. The loan was made pursuant to a PPP Promissory Note and
Agreement. Loans obtained through the Paycheck Protection Program are eligible to be forgiven as long
as the proceeds are used for qualifying purposes and certain other conditions are met.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is using the proceeds from the PPP loan to fund payroll costs in accordance
with the relevant terms and conditions of the CARES Act. The Company is following the government guidelines and tracking
costs to insure 100% forgiveness of the loan. To the extent it is not forgiven, the Company would be required to repay
that portion at an interest rate of 1% over a period of eighteen months, beginning November 2020 with a final installment
in April 2022. As
of May 31, 2020, the current and long-terms portion of the loan were $74,006 and $116,294, respectively. As
part of the Roboro acquisition, the Company assumed a loan payable to a former director of Roboro which is payable within
four months of the May 5, 2020 acquisition date and accrued interest at a rate of 7.00%. The loan had a fair value of
$122,548 (2,261,564 South African rand) at the acquisition date. The balance at May 31, 2020 was $135,901. Interest expense
for three and six months ended May 31, 2020 was less than $600.
The below table
summarizes maturities of the Company’s debt at May 31, 2020:
Fiscal
Year Ended November 30,
2020
(six months) $ 146,473
2021 126,867
2022 52,861
Total $ 326,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y 31, 2020</t>
        </is>
      </c>
    </row>
    <row r="3">
      <c r="A3" s="3" t="inlineStr">
        <is>
          <t>Inventory Disclosure [Abstract]</t>
        </is>
      </c>
    </row>
    <row r="4">
      <c r="A4" s="4" t="inlineStr">
        <is>
          <t>INVENTORY</t>
        </is>
      </c>
      <c r="B4" s="4" t="inlineStr">
        <is>
          <t xml:space="preserve">16. INVENTORY
The following table
summarizes inventory as of May 31, 2020 and November 30, 2019, respectively.
May
31, November
30,
Raw
materials $ 620,682 $ 449,767
Work
in process 124,993 32,098
Finished
goods 396,490 477,883
Total $ 1,142,165 $ 959,748
Inventory
at May 31, 2020, primarily relates to the Byrna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6 Months Ended</t>
        </is>
      </c>
    </row>
    <row r="2">
      <c r="B2" s="2" t="inlineStr">
        <is>
          <t>May 31, 2020</t>
        </is>
      </c>
    </row>
    <row r="3">
      <c r="A3" s="3" t="inlineStr">
        <is>
          <t>Goodwill and Intangible Assets Disclosure [Abstract]</t>
        </is>
      </c>
    </row>
    <row r="4">
      <c r="A4" s="4" t="inlineStr">
        <is>
          <t>PATENT RIGHTS</t>
        </is>
      </c>
      <c r="B4" s="4" t="inlineStr">
        <is>
          <t xml:space="preserve">17. PATENT
RIGHTS On
April 13, 2018, the Company entered into a purchase and sale agreement with Buys, its
CTO, pursuant to which the Company agreed to purchase from Buys the Buys Portfolio, provisional
patent rights, and other intellectual property relating to air and/or gas fired long
guns or pistols, including pump action launchers and munitions used with such pistols
and long guns, including self-stabilizing shaped or “finned” rounds. As consideration
for the Buys Portfolio, the Company paid Buys $100,000, and incurred $10,000 in legal
costs to transfer these patent rights. This consideration of $110,000 was capitalized
and represents the minimum rights to a license arrangement as patent rights as the Agreement
included an option for full acquisition of the rights, conditional upon certain future
events taking place. The Company also agreed to pay Buys either $500,000 in cash or $750,000
worth of Company stock within two years at Buys’ discretion, if the Company elected
to retain certain patents within the Buys Portfolio, which terms were changed by subsequent
amendment. Pursuant to an amendment of the Agreement effective December 18, 2019, the
Company made two additional payments to Buys totaling of $776,799, consisting of the
Second Payment of $696,799 through the issuance of 3,866,810 shares of common stock and
Final Payment of $80,000 cash. The Final Payment was paid during the quarter ended May
31, 2020. Buys no longer retains any reversion rights or security interests in the Buys
Portfolio. These patent rights have a maximum life of 20 years, expiring on various dates
beginning from November 2033 to 2038, and are amortized on a straight-line basis over
a period of 15 years. The Company amortized $32,436 and $3,666 in amortization expense
during the six months ended May 31, 2020 and 2019, respectively. The Company recognize
$16,218 and $1,833 in amortization expense during the three months ended May 31, 2020
and 2019, respectively. The Company did not recognize any impairment losses during the
three and six months ended May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6 Months Ended</t>
        </is>
      </c>
    </row>
    <row r="2">
      <c r="B2" s="2" t="inlineStr">
        <is>
          <t>May 31, 2020</t>
        </is>
      </c>
    </row>
    <row r="3">
      <c r="A3" s="3" t="inlineStr">
        <is>
          <t>Prepaid expenses and other receivables [Abstract]</t>
        </is>
      </c>
    </row>
    <row r="4">
      <c r="A4" s="4" t="inlineStr">
        <is>
          <t>PREPAID EXPENSES AND OTHER CURRENT ASSETS</t>
        </is>
      </c>
      <c r="B4" s="4" t="inlineStr">
        <is>
          <t xml:space="preserve"> 18. PREPAID EXPENSES AND OTHER
CURRENT ASSETS
The following table
summarizes prepaid expenses and other current assets as of May 31, 2020 and November 30, 2019, respectively.
May
31, November
30,
VAT
receivables 131,722 147,457
Advance
payment for inventory 83,588 7,470
Prepaid
legal fees 55,862 55,862
Prepaid
insurance 53,621 —
Security
deposit – MA lease — 92,000
Other 90,360 74,516
Total $ 415,153 $ 377,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May 31, 2020</t>
        </is>
      </c>
    </row>
    <row r="3">
      <c r="A3" s="3" t="inlineStr">
        <is>
          <t>Investments, All Other Investments [Abstract]</t>
        </is>
      </c>
    </row>
    <row r="4">
      <c r="A4" s="4" t="inlineStr">
        <is>
          <t>FINANCIAL INSTRUMENTS</t>
        </is>
      </c>
      <c r="B4" s="4" t="inlineStr">
        <is>
          <t xml:space="preserve">19.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and
South Africa. The value of the South African rand against the US dollar may fluctuate with the changes in economic conditions.
During the six months
ended May 31, 2020, in comparison to the prior year period, the US dollar strengthened in relation to the South African rand,
and upon the translation of the Company’s subsidiaries’ revenues, expenses, assets and liabilities held in South
African rand, respectively. Additionally, the US dollar weakened in relation to the South African rand from the May 5, 2020
acquisition date through May 31, 2017. As a result, the Company recorded a translation adjustment gain of $95,928 primarily
related to the South African rand during the six months ended May 31, 2020 (2019: a loss of $28,119), in other comprehensive
loss. The Company recorded a translation adjustment gain of $132,524 related to the South African rand during the three months
ended May 31, 2020 (2019: a loss of $24,379), in other comprehensive loss.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using any forward or option contracts to fix the foreign exchange rates. Using a 10% fluctuation in the US exchange rate,
the impact on the loss and stockholders’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and South Africa. The Company maintains
cash and cash equivalent balances with financial institutions in the United States in excess of amounts insured by the Federal
Deposit Insurance Corporation.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6 Months Ended</t>
        </is>
      </c>
    </row>
    <row r="2">
      <c r="B2" s="2" t="inlineStr">
        <is>
          <t>May 31, 2020</t>
        </is>
      </c>
    </row>
    <row r="3">
      <c r="A3" s="3" t="inlineStr">
        <is>
          <t>Recent Accounting Guidance [Abstract]</t>
        </is>
      </c>
    </row>
    <row r="4">
      <c r="A4" s="4" t="inlineStr">
        <is>
          <t>Recent Accounting Guidance</t>
        </is>
      </c>
      <c r="B4" s="4" t="inlineStr">
        <is>
          <t xml:space="preserve">20. Recent
Accounting Guidance
Recently Adopted
Accounting Guidance
In February 2016,
the FASB issued ASU 2016-02, Leases. This standard requires the recognition of lease assets and liabilities for all leases,
with certain exceptions, on the balance sheet. For public companies, the standard is effective for annual reporting periods
beginning after December 15, 2018, including interim periods within those fiscal years. The Company adopted ASU 2016-02 on
December 1, 2019, or the effective date, and used the effective date as its date of initial application. As such, the Company
did not adjust prior period amounts. The Company also elected to adopt the package of practical expedients upon transition,
which permits companies to not reassess lease identification, classification, and initial direct costs under ASU 2016-02 for
leases that commenced prior to the effective date. The Company has elected not to recognize on the balance sheet leases with
terms of one year or less. Upon adoption, the Company recorded lease liabilities of $65,136 and right-of-use assets of $65,136
on the balance sheet as of December 1, 2019.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Accounting Guidance
Issued But Not Adopted as of May 31, 2020
In August 2018,
the FASB issued ASU 2018-13, Fair Value Measurement (Topic: 820): Disclosure Framework – Changes to the Disclosure
Requirements for Fair Value Measurement
In
2016, the FASB issued ASU 2016-13, Financial Instruments-Credit Losses (Topic 326): Measurement of Credit Losses on Financial
Instruments be effective for the Company
in the first quarter of fiscal 2021. Early adoption is permitted . The Company is currently evaluating
the impact of adopting this update on the consolidated financial statements.
In January 2017,
the FASB issued ASU 2017-04, Intangibles - Goodwill and Other (Topic 350): Simplifying the Test for Goodwill Impairment
In
2019, the FASB issued ASU 2019-12, Income Taxes (Topic 740):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0</t>
        </is>
      </c>
    </row>
    <row r="3">
      <c r="A3" s="3" t="inlineStr">
        <is>
          <t>Earnings Per Share [Abstract]</t>
        </is>
      </c>
    </row>
    <row r="4">
      <c r="A4" s="4" t="inlineStr">
        <is>
          <t>EARNINGS PER SHARE</t>
        </is>
      </c>
      <c r="B4" s="4" t="inlineStr">
        <is>
          <t xml:space="preserve">21 EARNINGS
PER SHARE
The Company’s
potential dilutive securities, which include Series A Preferred stock, stock options,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or
the Six Months Ended
2020 2019 2020 2019
Series
A Preferred Stock 46,366,667 — 46,366,667 —
Warrants 27,837,023 35,862,319 27,837,023 35,862,319
Stock
Options 6,726,667 4,381,667 6,726,667 4,381,667
Total 80,930,357 40,243,986 80,930,357 40,243,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0</t>
        </is>
      </c>
    </row>
    <row r="3">
      <c r="A3" s="3" t="inlineStr">
        <is>
          <t>Subsequent Events [Abstract]</t>
        </is>
      </c>
    </row>
    <row r="4">
      <c r="A4" s="4" t="inlineStr">
        <is>
          <t>SUBSEQUENT EVENTS</t>
        </is>
      </c>
      <c r="B4" s="4" t="inlineStr">
        <is>
          <t xml:space="preserve">22. SUBSEQUENT
EVENTS
Based on the recent
appreciation in the Company’s stock price, provisions allowing for early termination of two issuances of outstanding
warrants issued in connection with the Company’s 2017 financings were triggered on May 29, 2020 and June 1, 2020, respectively. On June 3, 2020, the Company notified holders of 572,354 warrants exercisable at $0.15 that it is exercising its early termination
right and that the respective warrants will expire July 3, 2020. On June 8, 2020, the Company notified holders of 17,773,881
warrants exercisable at $0.18 that it is exercising its early termination right and that the respective warrants will expire
on August 31, 2020. As of July 17, 2020, warrant holders have exercised 9,145,153 warrants for 9,145,153 shares of common
stock resulting in proceeds of approximately $1.7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0</t>
        </is>
      </c>
      <c r="C1" s="2" t="inlineStr">
        <is>
          <t>Nov. 30, 2019</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300000000</v>
      </c>
      <c r="C7" s="5" t="n">
        <v>300000000</v>
      </c>
    </row>
    <row r="8">
      <c r="A8" s="4" t="inlineStr">
        <is>
          <t>Common Stock, Shares, Issued</t>
        </is>
      </c>
      <c r="B8" s="5" t="n">
        <v>126299568</v>
      </c>
      <c r="C8" s="5" t="n">
        <v>104021836</v>
      </c>
    </row>
    <row r="9">
      <c r="A9" s="4" t="inlineStr">
        <is>
          <t>Common Stock, Shares, Outstanding</t>
        </is>
      </c>
      <c r="B9" s="5" t="n">
        <v>126299568</v>
      </c>
      <c r="C9" s="5" t="n">
        <v>104021836</v>
      </c>
    </row>
    <row r="10">
      <c r="A10" s="4" t="inlineStr">
        <is>
          <t>Treasury Stock, Shares</t>
        </is>
      </c>
      <c r="B10" s="5" t="n">
        <v>0</v>
      </c>
      <c r="C10" s="5" t="n">
        <v>3699999</v>
      </c>
    </row>
    <row r="11">
      <c r="A11" s="4" t="inlineStr">
        <is>
          <t>Series A Preferred Stock [Member]</t>
        </is>
      </c>
    </row>
    <row r="12">
      <c r="A12" s="4" t="inlineStr">
        <is>
          <t>Preferred Stock, Shares Authorized</t>
        </is>
      </c>
      <c r="B12" s="5" t="n">
        <v>1500</v>
      </c>
      <c r="C12" s="5" t="n">
        <v>1500</v>
      </c>
    </row>
    <row r="13">
      <c r="A13" s="4" t="inlineStr">
        <is>
          <t>Preferred Stock, Shares Issued</t>
        </is>
      </c>
      <c r="B13" s="5" t="n">
        <v>1391</v>
      </c>
      <c r="C13" s="5" t="n">
        <v>0</v>
      </c>
    </row>
    <row r="14">
      <c r="A14" s="4" t="inlineStr">
        <is>
          <t>Preferred Stock, Shares Outstanding</t>
        </is>
      </c>
      <c r="B14" s="5" t="n">
        <v>1391</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 (Tables)</t>
        </is>
      </c>
      <c r="B1" s="2" t="inlineStr">
        <is>
          <t>6 Months Ended</t>
        </is>
      </c>
    </row>
    <row r="2">
      <c r="B2" s="2" t="inlineStr">
        <is>
          <t>May 31, 2020</t>
        </is>
      </c>
    </row>
    <row r="3">
      <c r="A3" s="3" t="inlineStr">
        <is>
          <t>Revenue, Deferred Revenue And Accounts Receivable [Abstract]</t>
        </is>
      </c>
    </row>
    <row r="4">
      <c r="A4" s="4" t="inlineStr">
        <is>
          <t>Schedule of deferred revenue</t>
        </is>
      </c>
      <c r="B4" s="4" t="inlineStr">
        <is>
          <t>Changes in deferred revenue which relate to unfulfilled e-commerce orders for the six months ended May 31, 2020 are summarized below. The associated performance obligations at May 31, 2020 were satisfied during the third quarter of fiscal 2020.
Six Months Ended
Deferred revenue balance at beginning of period $ 10,842
Net additions to deferred revenue during the period 155,066
Reductions in deferred revenue for revenue recognized during the period (17,838 )
Deferred revenue balance at end of period $ 148,070</t>
        </is>
      </c>
    </row>
    <row r="5">
      <c r="A5" s="4" t="inlineStr">
        <is>
          <t>Schedule of accounts receivable</t>
        </is>
      </c>
      <c r="B5" s="4" t="inlineStr">
        <is>
          <t>The following table presents the Company’s accounts receivable:
May 31, 2020 November 30, 2019
Accounts receivable $ 282,016 $ 438,255</t>
        </is>
      </c>
    </row>
    <row r="6">
      <c r="A6" s="4" t="inlineStr">
        <is>
          <t>Schedule of revenue disaggregation</t>
        </is>
      </c>
      <c r="B6" s="4" t="inlineStr">
        <is>
          <t xml:space="preserve">The following table presents disaggregation of the Company’s revenue by product type and distribution channel:
Three Months Ended Six Months Ended
Product type 2020 2019 2020 2019
Byrna ® $ 1,099,961 $ 29,343 $ 1,227,327 $ 29,343
40mm 90,443 76,426 111,657 87,533
Total $ 1,190,404 105,769 $ 1,338,984 $ 116,876
Three Months Ended Six Months Ended
Distribution channel 2020 2019 2020 2019
Wholesale (dealer/distributors and large end-users) $ 355,990 $ 105,769 $ 290,294 $ 116,876
E-commerce 834,414 — 1,048,690 —
Total $ 1,190,404 $ 105,769 $ 1,338,984 $ 116,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Tables)</t>
        </is>
      </c>
      <c r="B1" s="2" t="inlineStr">
        <is>
          <t>6 Months Ended</t>
        </is>
      </c>
    </row>
    <row r="2">
      <c r="B2" s="2" t="inlineStr">
        <is>
          <t>May 31, 2020</t>
        </is>
      </c>
    </row>
    <row r="3">
      <c r="A3" s="3" t="inlineStr">
        <is>
          <t>Business Combinations [Abstract]</t>
        </is>
      </c>
    </row>
    <row r="4">
      <c r="A4" s="4" t="inlineStr">
        <is>
          <t>Schedule of estimated fair value of assets acquired and liabilities assumed</t>
        </is>
      </c>
      <c r="B4" s="4" t="inlineStr">
        <is>
          <t>The estimated fair value of assets acquired and liabilities assumed on May 5, 2020 is as follows:
ZAR USD
Property and equipment 6,130,250 $ 332,182
Goodwill 5,899,656 319,687
Right-of-use asset 1,004,385 54,425
Loan payable (2,261,564 ) (122,548 )
Operating lease liability, current (649,426 ) (35,191 )
Operating lease liability, noncurrent (354,959 ) (19,234 )
Other net assets 521,258 28,245
Net Assets 10,289,600 $ 557,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y 31, 2020</t>
        </is>
      </c>
    </row>
    <row r="3">
      <c r="A3" s="3" t="inlineStr">
        <is>
          <t>Payables and Accruals [Abstract]</t>
        </is>
      </c>
    </row>
    <row r="4">
      <c r="A4" s="4" t="inlineStr">
        <is>
          <t>Schedule of accounts payable and accrued liabilities</t>
        </is>
      </c>
      <c r="B4" s="4" t="inlineStr">
        <is>
          <t xml:space="preserve">The Company’s accounts payable and accrued liabilities consist of the following:
May 31, 2020 November 30, 2019
Trade payables $ 267,327 $ 580,594
Accrued accounting and auditing fees 223,495 —
Accrued legal fees 122,557 20,284
Accrued inventory purchases 43,760 2,372
Other accrued liabilities 31,435 36,627
Total $ 688,574 $ 639,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May 31, 2020</t>
        </is>
      </c>
    </row>
    <row r="3">
      <c r="A3" s="3" t="inlineStr">
        <is>
          <t>Share-based Payment Arrangement [Abstract]</t>
        </is>
      </c>
    </row>
    <row r="4">
      <c r="A4" s="4" t="inlineStr">
        <is>
          <t>Schedule of stock options valuation assumptions</t>
        </is>
      </c>
      <c r="B4" s="4" t="inlineStr">
        <is>
          <t xml:space="preserve">The assumptions that the Company used to determine
the grant-date fair value of stock options granted to employees and non-employees for the six months ended May 31, 2020
and 2019 were as follows: Employee, Director and Non-Employee
Options (Black-Scholes option pricing model)
2020 2019
Risk free rate 1.07-1.68 % 2.00 %
Expected dividends 0 % 0 %
Expected volatility 143.90-144.28 % 133 %
Expected life 5 years 5 years
Market price of the Company’s common stock on date of grant $ 0.19 $ 0.14
Exercise price $ 0.19 $ 0.14 </t>
        </is>
      </c>
    </row>
    <row r="5">
      <c r="A5" s="4" t="inlineStr">
        <is>
          <t>Schedule of stock options activity</t>
        </is>
      </c>
      <c r="B5" s="4" t="inlineStr">
        <is>
          <t>The following table summarizes option activity under
the 2017 Plan during the six months ended May 31, 2020:
Stock Weighted-Average
Options CDN$ USD$
Outstanding, November 30, 2019 2,911,667 0.19 0.14
Granted 4,027,500 0.25 0.19
Expired (212,500 ) (0.28 ) (0.21 )
Cancelled — — —
Outstanding, May 31, 2020 6,726,667 0.23 0.17
Exercisable, May 31, 2020 4,726,667 0.23 0.17</t>
        </is>
      </c>
    </row>
    <row r="6">
      <c r="A6" s="4" t="inlineStr">
        <is>
          <t>Schedule of warrants valuation assumptions</t>
        </is>
      </c>
      <c r="B6" s="4" t="inlineStr">
        <is>
          <t>The assumptions the Company
used to determine the grant-date fair value of warrants granted to consultants during the six months ended May 31, 2020 and 2019
were as follows: (Black-Scholes option pricing
model)
2020 2019
Risk free rate 1.47 % 2.00 %
Expected dividends 0 % 0 %
Expected volatility 56.92 % 149 %
Expected life 1.1 years 3 years
Market price of the Company’s common stock on date of grant $ 0.22 0.16
Exercise price $ 0.25 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0</t>
        </is>
      </c>
    </row>
    <row r="3">
      <c r="A3" s="3" t="inlineStr">
        <is>
          <t>Equity [Abstract]</t>
        </is>
      </c>
    </row>
    <row r="4">
      <c r="A4" s="4" t="inlineStr">
        <is>
          <t>Schedule of warrants activity</t>
        </is>
      </c>
      <c r="B4" s="4" t="inlineStr">
        <is>
          <t xml:space="preserve">The following table
summarizes warrant activity during the six months ended May 31, 2020:
Number of Weighted-
Outstanding at November 30, 2019 45,787,219 0.22
Granted 2,146,836 0.25
Exercised (20,097,032 ) (0.16 )
Outstanding at May 31, 2020 27,837,023 0.20
Exercisable at May 31, 2020 27,837,023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May 31, 2020</t>
        </is>
      </c>
    </row>
    <row r="3">
      <c r="A3" s="3" t="inlineStr">
        <is>
          <t>Leases [Abstract]</t>
        </is>
      </c>
    </row>
    <row r="4">
      <c r="A4" s="4" t="inlineStr">
        <is>
          <t>Schedule of lease costs</t>
        </is>
      </c>
      <c r="B4" s="4" t="inlineStr">
        <is>
          <t>The
elements of lease expense were as follows:
Three Months Ended Six Months Ended
May 31, 2020 May 31, 2020
Lease
Cost:
Operating lease cost $ 34,356 $ 46,642
Short-term lease cost 4,887 9,824
Variable lease cost 3,406 8,696
Total lease cost $ 42,649 $ 65,162
Other
Information:
Cash paid for amounts included in the measurement of operating lease liabilities $ 144,259
Operating lease liabilities arising from obtaining right-of-use assets $ 848,312
Operating
Leases:
Weighted-average remaining lease term (in years) 5.8 years
Weighted-average discount rate 8.9 %</t>
        </is>
      </c>
    </row>
    <row r="5">
      <c r="A5" s="4" t="inlineStr">
        <is>
          <t>Schedule of future lease payments under non-cancelable operating leases</t>
        </is>
      </c>
      <c r="B5" s="4" t="inlineStr">
        <is>
          <t xml:space="preserve">Future lease payments
under non-cancelable operating leases as of May 31, 2020 were as follows:
Fiscal Year Ended November 30,
2020 (six months) $ 122,051
2021 186,473
2022 125,618
2023 120,979
2024 123,986
Thereafter 224,242
Total lease payments 903,349
Less: imputed interest (182,328 )
Total lease liabilities $ 721,021 </t>
        </is>
      </c>
    </row>
    <row r="6">
      <c r="A6" s="4" t="inlineStr">
        <is>
          <t>Schedule of lease commitments by fiscal year</t>
        </is>
      </c>
      <c r="B6" s="4" t="inlineStr">
        <is>
          <t xml:space="preserve">The Company had the following lease commitments
by fiscal year at November 30, 2019:
Location 2020 2021 2022 2023 2024 2025
and beyond
Wilmington/Andover,
MA $ 24,987 $ 115,371 $ 117,972 $ 120,979 $ 123,986 $ 300,660
Fort
Wayne, IN 30,357 30,585 7,646 — — —
South
Africa* 13,098 2,217 — — — —
Total $ 68,442 $ 148,173 $ 125,618 $ 120,979 $ 123,986 $ 300,660
(*USD
based on November 30, 2019 exchange r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DISCLOSURES (Tables)</t>
        </is>
      </c>
      <c r="B1" s="2" t="inlineStr">
        <is>
          <t>6 Months Ended</t>
        </is>
      </c>
    </row>
    <row r="2">
      <c r="B2" s="2" t="inlineStr">
        <is>
          <t>May 31, 2020</t>
        </is>
      </c>
    </row>
    <row r="3">
      <c r="A3" s="3" t="inlineStr">
        <is>
          <t>Segment Reporting [Abstract]</t>
        </is>
      </c>
    </row>
    <row r="4">
      <c r="A4" s="4" t="inlineStr">
        <is>
          <t>Schedule of revenue by geographic region</t>
        </is>
      </c>
      <c r="B4" s="4" t="inlineStr">
        <is>
          <t xml:space="preserve">The
tables below summarize the Company’s revenue for the three and six months ended May 31, 2020 and 2019, respectively, by
geographic region. Revenue:
Three Months Ended US Canada South Africa Total
May 31, 2020 $ 1,076,851 $ — $ 113,553 $ 1,190,404
May 31, 2019 40,304 36,123 29,342 105,769
Six Months Ended US Canada South Africa Total
May 31, 2020 $ 1,320,718 $ — $ 18,266 $ 1,338,984
May 31, 2019 51,450 36,084 29,342 116,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6 Months Ended</t>
        </is>
      </c>
    </row>
    <row r="2">
      <c r="B2" s="2" t="inlineStr">
        <is>
          <t>May 31, 2020</t>
        </is>
      </c>
    </row>
    <row r="3">
      <c r="A3" s="3" t="inlineStr">
        <is>
          <t>Debt Disclosure [Abstract]</t>
        </is>
      </c>
    </row>
    <row r="4">
      <c r="A4" s="4" t="inlineStr">
        <is>
          <t>Schedule of maturities of debt</t>
        </is>
      </c>
      <c r="B4" s="4" t="inlineStr">
        <is>
          <t xml:space="preserve">The
below table summarizes maturities of the Company’s debt at May 31, 2020:
Fiscal Year Ended November 30,
2020 (six months) $ 146,473
2021 126,867
2022 52,861
Total $ 326,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y 31, 2020</t>
        </is>
      </c>
    </row>
    <row r="3">
      <c r="A3" s="3" t="inlineStr">
        <is>
          <t>Inventory Disclosure [Abstract]</t>
        </is>
      </c>
    </row>
    <row r="4">
      <c r="A4" s="4" t="inlineStr">
        <is>
          <t>Schedule of inventory</t>
        </is>
      </c>
      <c r="B4" s="4" t="inlineStr">
        <is>
          <t>The following table summarizes inventory as of May 31, 2020 and November 30, 2019, respectively.
May 31, November 30,
Raw materials $ 620,682 $ 449,767
Work in process 124,993 32,098
Finished goods 396,490 477,883
Total $ 1,142,165 $ 959,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y 31, 2020</t>
        </is>
      </c>
    </row>
    <row r="3">
      <c r="A3" s="3" t="inlineStr">
        <is>
          <t>Prepaid Expense and Other Assets, Current [Abstract]</t>
        </is>
      </c>
    </row>
    <row r="4">
      <c r="A4" s="4" t="inlineStr">
        <is>
          <t>Schedule of prepaid expenses and other current assets</t>
        </is>
      </c>
      <c r="B4" s="4" t="inlineStr">
        <is>
          <t>The following table summarizes prepaid expenses and other current assets as of May 31, 2020 and November 30, 2019, respectively.
May 31, November 30,
VAT receivables 131,722 147,457
Advance payment for inventory 83,588 7,470
Prepaid legal fees 55,862 55,862
Prepaid insurance 53,621 —
Security deposit – MA lease — 92,000
Other 90,360 74,516
Total $ 415,153 $ 377,3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Net revenue</t>
        </is>
      </c>
      <c r="B4" s="6" t="n">
        <v>1190404</v>
      </c>
      <c r="C4" s="6" t="n">
        <v>105769</v>
      </c>
      <c r="D4" s="6" t="n">
        <v>1338984</v>
      </c>
      <c r="E4" s="6" t="n">
        <v>116876</v>
      </c>
    </row>
    <row r="5">
      <c r="A5" s="4" t="inlineStr">
        <is>
          <t>Cost of goods sold</t>
        </is>
      </c>
      <c r="B5" s="5" t="n">
        <v>-674178</v>
      </c>
      <c r="C5" s="5" t="n">
        <v>-75284</v>
      </c>
      <c r="D5" s="5" t="n">
        <v>-856957</v>
      </c>
      <c r="E5" s="5" t="n">
        <v>-80833</v>
      </c>
    </row>
    <row r="6">
      <c r="A6" s="4" t="inlineStr">
        <is>
          <t>Gross profit</t>
        </is>
      </c>
      <c r="B6" s="5" t="n">
        <v>516226</v>
      </c>
      <c r="C6" s="5" t="n">
        <v>30485</v>
      </c>
      <c r="D6" s="5" t="n">
        <v>482027</v>
      </c>
      <c r="E6" s="5" t="n">
        <v>36043</v>
      </c>
    </row>
    <row r="7">
      <c r="A7" s="3" t="inlineStr">
        <is>
          <t>OPERATING EXPENSES</t>
        </is>
      </c>
    </row>
    <row r="8">
      <c r="A8" s="4" t="inlineStr">
        <is>
          <t>Depreciation</t>
        </is>
      </c>
      <c r="B8" s="5" t="n">
        <v>7394</v>
      </c>
      <c r="C8" s="5" t="n">
        <v>7843</v>
      </c>
      <c r="D8" s="5" t="n">
        <v>13908</v>
      </c>
      <c r="E8" s="5" t="n">
        <v>17021</v>
      </c>
    </row>
    <row r="9">
      <c r="A9" s="4" t="inlineStr">
        <is>
          <t>Amortization of patent rights</t>
        </is>
      </c>
      <c r="B9" s="5" t="n">
        <v>16218</v>
      </c>
      <c r="C9" s="5" t="n">
        <v>1833</v>
      </c>
      <c r="D9" s="5" t="n">
        <v>32436</v>
      </c>
      <c r="E9" s="5" t="n">
        <v>3666</v>
      </c>
    </row>
    <row r="10">
      <c r="A10" s="4" t="inlineStr">
        <is>
          <t>Foreign currency transaction loss (gain)</t>
        </is>
      </c>
      <c r="B10" s="5" t="n">
        <v>5280</v>
      </c>
      <c r="C10" s="5" t="n">
        <v>-29254</v>
      </c>
      <c r="D10" s="5" t="n">
        <v>9235</v>
      </c>
      <c r="E10" s="5" t="n">
        <v>-15721</v>
      </c>
    </row>
    <row r="11">
      <c r="A11" s="4" t="inlineStr">
        <is>
          <t>Selling, general and administrative</t>
        </is>
      </c>
      <c r="B11" s="5" t="n">
        <v>1345823</v>
      </c>
      <c r="C11" s="5" t="n">
        <v>728893</v>
      </c>
      <c r="D11" s="5" t="n">
        <v>2911653</v>
      </c>
      <c r="E11" s="5" t="n">
        <v>1826861</v>
      </c>
    </row>
    <row r="12">
      <c r="A12" s="4" t="inlineStr">
        <is>
          <t>TOTAL OPERATING EXPENSES</t>
        </is>
      </c>
      <c r="B12" s="5" t="n">
        <v>1374715</v>
      </c>
      <c r="C12" s="5" t="n">
        <v>709315</v>
      </c>
      <c r="D12" s="5" t="n">
        <v>2967232</v>
      </c>
      <c r="E12" s="5" t="n">
        <v>1831827</v>
      </c>
    </row>
    <row r="13">
      <c r="A13" s="4" t="inlineStr">
        <is>
          <t>LOSS FROM OPERATIONS</t>
        </is>
      </c>
      <c r="B13" s="5" t="n">
        <v>-858489</v>
      </c>
      <c r="C13" s="5" t="n">
        <v>-678830</v>
      </c>
      <c r="D13" s="5" t="n">
        <v>-2485205</v>
      </c>
      <c r="E13" s="5" t="n">
        <v>-1795784</v>
      </c>
    </row>
    <row r="14">
      <c r="A14" s="3" t="inlineStr">
        <is>
          <t>OTHER (EXPENSE) INCOME</t>
        </is>
      </c>
    </row>
    <row r="15">
      <c r="A15" s="4" t="inlineStr">
        <is>
          <t>Accretion of debt discounts</t>
        </is>
      </c>
      <c r="B15" s="5" t="n">
        <v>-257277</v>
      </c>
      <c r="C15" s="5" t="n">
        <v>-202202</v>
      </c>
      <c r="D15" s="5" t="n">
        <v>-755401</v>
      </c>
      <c r="E15" s="5" t="n">
        <v>-305060</v>
      </c>
    </row>
    <row r="16">
      <c r="A16" s="4" t="inlineStr">
        <is>
          <t>Interest expense</t>
        </is>
      </c>
      <c r="B16" s="5" t="n">
        <v>-73562</v>
      </c>
      <c r="C16" s="5" t="n">
        <v>-88036</v>
      </c>
      <c r="D16" s="5" t="n">
        <v>-233095</v>
      </c>
      <c r="E16" s="5" t="n">
        <v>-147426</v>
      </c>
    </row>
    <row r="17">
      <c r="A17" s="4" t="inlineStr">
        <is>
          <t>Loss on extinguishment of debt</t>
        </is>
      </c>
      <c r="B17" s="5" t="n">
        <v>-6026657</v>
      </c>
      <c r="D17" s="5" t="n">
        <v>-6026657</v>
      </c>
    </row>
    <row r="18">
      <c r="A18" s="4" t="inlineStr">
        <is>
          <t>Warrant inducement expense</t>
        </is>
      </c>
      <c r="B18" s="5" t="n">
        <v>-845415</v>
      </c>
      <c r="D18" s="5" t="n">
        <v>-845415</v>
      </c>
    </row>
    <row r="19">
      <c r="A19" s="4" t="inlineStr">
        <is>
          <t>Change in fair value of derivative liabilities</t>
        </is>
      </c>
      <c r="C19" s="5" t="n">
        <v>250337</v>
      </c>
      <c r="E19" s="5" t="n">
        <v>645767</v>
      </c>
    </row>
    <row r="20">
      <c r="A20" s="4" t="inlineStr">
        <is>
          <t>LOSS BEFORE INCOME TAXES</t>
        </is>
      </c>
      <c r="B20" s="5" t="n">
        <v>-8061400</v>
      </c>
      <c r="C20" s="5" t="n">
        <v>-718731</v>
      </c>
      <c r="D20" s="5" t="n">
        <v>-10345773</v>
      </c>
      <c r="E20" s="5" t="n">
        <v>-1602503</v>
      </c>
    </row>
    <row r="21">
      <c r="A21" s="4" t="inlineStr">
        <is>
          <t>Income tax provision</t>
        </is>
      </c>
      <c r="B21" s="4" t="inlineStr">
        <is>
          <t xml:space="preserve"> </t>
        </is>
      </c>
    </row>
    <row r="22">
      <c r="A22" s="4" t="inlineStr">
        <is>
          <t>NET LOSS</t>
        </is>
      </c>
      <c r="B22" s="5" t="n">
        <v>-8061400</v>
      </c>
      <c r="C22" s="5" t="n">
        <v>-718731</v>
      </c>
      <c r="D22" s="5" t="n">
        <v>-10345773</v>
      </c>
      <c r="E22" s="5" t="n">
        <v>-1602503</v>
      </c>
    </row>
    <row r="23">
      <c r="A23" s="4" t="inlineStr">
        <is>
          <t>Foreign exchange translation adjustment for the period</t>
        </is>
      </c>
      <c r="B23" s="5" t="n">
        <v>132524</v>
      </c>
      <c r="C23" s="5" t="n">
        <v>-24379</v>
      </c>
      <c r="D23" s="5" t="n">
        <v>95928</v>
      </c>
      <c r="E23" s="5" t="n">
        <v>-28119</v>
      </c>
    </row>
    <row r="24">
      <c r="A24" s="4" t="inlineStr">
        <is>
          <t>COMPREHENSIVE LOSS</t>
        </is>
      </c>
      <c r="B24" s="6" t="n">
        <v>-7928876</v>
      </c>
      <c r="C24" s="6" t="n">
        <v>-743110</v>
      </c>
      <c r="D24" s="6" t="n">
        <v>-10249845</v>
      </c>
      <c r="E24" s="6" t="n">
        <v>-1630622</v>
      </c>
    </row>
    <row r="25">
      <c r="A25" s="4" t="inlineStr">
        <is>
          <t>Net loss per share - basic and diluted (in dollars per share)</t>
        </is>
      </c>
      <c r="B25" s="8" t="n">
        <v>-0.07000000000000001</v>
      </c>
      <c r="C25" s="8" t="n">
        <v>-0.01</v>
      </c>
      <c r="D25" s="8" t="n">
        <v>-0.09</v>
      </c>
      <c r="E25" s="8" t="n">
        <v>-0.02</v>
      </c>
    </row>
    <row r="26">
      <c r="A26" s="4" t="inlineStr">
        <is>
          <t>Weighted-average number of common shares outstanding during the period (in shares)</t>
        </is>
      </c>
      <c r="B26" s="5" t="n">
        <v>120687594</v>
      </c>
      <c r="C26" s="5" t="n">
        <v>103632174</v>
      </c>
      <c r="D26" s="5" t="n">
        <v>112717187</v>
      </c>
      <c r="E26" s="5" t="n">
        <v>103040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May 31, 2020</t>
        </is>
      </c>
    </row>
    <row r="3">
      <c r="A3" s="3" t="inlineStr">
        <is>
          <t>Earnings Per Share [Abstract]</t>
        </is>
      </c>
    </row>
    <row r="4">
      <c r="A4" s="4" t="inlineStr">
        <is>
          <t>Schedule of anti-dilutive shares</t>
        </is>
      </c>
      <c r="B4" s="4" t="inlineStr">
        <is>
          <t xml:space="preserve">For
the Three Months Ended For
the Six Months Ended
2020 2019 2020 2019
Series
A Preferred Stock 46,366,667 — 46,366,667 —
Warrants 27,837,023 35,862,319 27,837,023 35,862,319
Stock
Options 6,726,667 4,381,667 6,726,667 4,381,667
Total 80,930,357 40,243,986 80,930,357 40,243,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6" customWidth="1" min="2" max="2"/>
    <col width="13" customWidth="1" min="3" max="3"/>
    <col width="15" customWidth="1" min="4" max="4"/>
    <col width="13" customWidth="1" min="5" max="5"/>
    <col width="14" customWidth="1" min="6" max="6"/>
  </cols>
  <sheetData>
    <row r="1">
      <c r="A1" s="1" t="inlineStr">
        <is>
          <t>NATURE OF OPERATIONS AND GOING CONCERN (Details Narrative)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Nature Of Operations And Going Concern [Line Items]</t>
        </is>
      </c>
    </row>
    <row r="4">
      <c r="A4" s="4" t="inlineStr">
        <is>
          <t>Cumulative loss</t>
        </is>
      </c>
      <c r="B4" s="6" t="n">
        <v>-48007896</v>
      </c>
      <c r="D4" s="6" t="n">
        <v>-48007896</v>
      </c>
      <c r="F4" s="6" t="n">
        <v>-37662123</v>
      </c>
    </row>
    <row r="5">
      <c r="A5" s="4" t="inlineStr">
        <is>
          <t>Amount raised from warrant exercises</t>
        </is>
      </c>
      <c r="B5" s="5" t="n">
        <v>3200000</v>
      </c>
      <c r="D5" s="5" t="n">
        <v>3217884</v>
      </c>
    </row>
    <row r="6">
      <c r="A6" s="4" t="inlineStr">
        <is>
          <t>Revenue</t>
        </is>
      </c>
      <c r="B6" s="6" t="n">
        <v>1190404</v>
      </c>
      <c r="C6" s="6" t="n">
        <v>105769</v>
      </c>
      <c r="D6" s="6" t="n">
        <v>1338984</v>
      </c>
      <c r="E6" s="6" t="n">
        <v>116876</v>
      </c>
    </row>
    <row r="7">
      <c r="A7" s="4" t="inlineStr">
        <is>
          <t>Warrants [Member]</t>
        </is>
      </c>
    </row>
    <row r="8">
      <c r="A8" s="3" t="inlineStr">
        <is>
          <t>Nature Of Operations And Going Concern [Line Items]</t>
        </is>
      </c>
    </row>
    <row r="9">
      <c r="A9" s="4" t="inlineStr">
        <is>
          <t>Description of additional paid in capital</t>
        </is>
      </c>
      <c r="B9" s="4" t="inlineStr">
        <is>
          <t>Up to $3 million or more.</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REVENUE, DEFERRED REVENUE AND ACCOUNTS RECEIVABLE (Details)</t>
        </is>
      </c>
      <c r="B1" s="2" t="inlineStr">
        <is>
          <t>6 Months Ended</t>
        </is>
      </c>
    </row>
    <row r="2">
      <c r="B2" s="2" t="inlineStr">
        <is>
          <t>May 31, 2020USD ($)</t>
        </is>
      </c>
    </row>
    <row r="3">
      <c r="A3" s="3" t="inlineStr">
        <is>
          <t>Revenue, Deferred Revenue And Accounts Receivable [Abstract]</t>
        </is>
      </c>
    </row>
    <row r="4">
      <c r="A4" s="4" t="inlineStr">
        <is>
          <t>Deferred revenue balance at beginning of period</t>
        </is>
      </c>
      <c r="B4" s="6" t="n">
        <v>10842</v>
      </c>
    </row>
    <row r="5">
      <c r="A5" s="4" t="inlineStr">
        <is>
          <t>Net additions to deferred revenue during the period</t>
        </is>
      </c>
      <c r="B5" s="5" t="n">
        <v>155066</v>
      </c>
    </row>
    <row r="6">
      <c r="A6" s="4" t="inlineStr">
        <is>
          <t>Reductions in deferred revenue for revenue recognized during the period</t>
        </is>
      </c>
      <c r="B6" s="5" t="n">
        <v>-17838</v>
      </c>
    </row>
    <row r="7">
      <c r="A7" s="4" t="inlineStr">
        <is>
          <t>Deferred revenue balance at end of period</t>
        </is>
      </c>
      <c r="B7" s="6" t="n">
        <v>1480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REVENUE, DEFERRED REVENUE AND ACCOUNTS RECEIVABLE (Details 1) - USD ($)</t>
        </is>
      </c>
      <c r="B1" s="2" t="inlineStr">
        <is>
          <t>May 31, 2020</t>
        </is>
      </c>
      <c r="C1" s="2" t="inlineStr">
        <is>
          <t>Nov. 30, 2019</t>
        </is>
      </c>
    </row>
    <row r="2">
      <c r="A2" s="3" t="inlineStr">
        <is>
          <t>Revenue, Deferred Revenue And Accounts Receivable [Abstract]</t>
        </is>
      </c>
    </row>
    <row r="3">
      <c r="A3" s="4" t="inlineStr">
        <is>
          <t>Accounts receivable</t>
        </is>
      </c>
      <c r="B3" s="6" t="n">
        <v>282016</v>
      </c>
      <c r="C3" s="6" t="n">
        <v>438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REVENUE, DEFERRED REVENUE AND ACCOUNTS RECEIVABLE (Details 2)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Revenues</t>
        </is>
      </c>
      <c r="B4" s="6" t="n">
        <v>1190404</v>
      </c>
      <c r="C4" s="6" t="n">
        <v>105769</v>
      </c>
      <c r="D4" s="6" t="n">
        <v>1338984</v>
      </c>
      <c r="E4" s="6" t="n">
        <v>116876</v>
      </c>
    </row>
    <row r="5">
      <c r="A5" s="4" t="inlineStr">
        <is>
          <t>Wholesale (Dealer/Distributors and Large End-Users) [Member]</t>
        </is>
      </c>
    </row>
    <row r="6">
      <c r="A6" s="3" t="inlineStr">
        <is>
          <t>Disaggregation of Revenue [Line Items]</t>
        </is>
      </c>
    </row>
    <row r="7">
      <c r="A7" s="4" t="inlineStr">
        <is>
          <t>Revenues</t>
        </is>
      </c>
      <c r="B7" s="5" t="n">
        <v>355990</v>
      </c>
      <c r="C7" s="5" t="n">
        <v>105769</v>
      </c>
      <c r="D7" s="5" t="n">
        <v>290294</v>
      </c>
      <c r="E7" s="5" t="n">
        <v>116876</v>
      </c>
    </row>
    <row r="8">
      <c r="A8" s="4" t="inlineStr">
        <is>
          <t>E-commerce [Member]</t>
        </is>
      </c>
    </row>
    <row r="9">
      <c r="A9" s="3" t="inlineStr">
        <is>
          <t>Disaggregation of Revenue [Line Items]</t>
        </is>
      </c>
    </row>
    <row r="10">
      <c r="A10" s="4" t="inlineStr">
        <is>
          <t>Revenues</t>
        </is>
      </c>
      <c r="B10" s="5" t="n">
        <v>834414</v>
      </c>
      <c r="D10" s="5" t="n">
        <v>1048690</v>
      </c>
    </row>
    <row r="11">
      <c r="A11" s="4" t="inlineStr">
        <is>
          <t>Byrna HD [Member]</t>
        </is>
      </c>
    </row>
    <row r="12">
      <c r="A12" s="3" t="inlineStr">
        <is>
          <t>Disaggregation of Revenue [Line Items]</t>
        </is>
      </c>
    </row>
    <row r="13">
      <c r="A13" s="4" t="inlineStr">
        <is>
          <t>Revenues</t>
        </is>
      </c>
      <c r="B13" s="5" t="n">
        <v>1099961</v>
      </c>
      <c r="C13" s="5" t="n">
        <v>29343</v>
      </c>
      <c r="D13" s="5" t="n">
        <v>1227327</v>
      </c>
      <c r="E13" s="5" t="n">
        <v>29343</v>
      </c>
    </row>
    <row r="14">
      <c r="A14" s="4" t="inlineStr">
        <is>
          <t>40mm [Member]</t>
        </is>
      </c>
    </row>
    <row r="15">
      <c r="A15" s="3" t="inlineStr">
        <is>
          <t>Disaggregation of Revenue [Line Items]</t>
        </is>
      </c>
    </row>
    <row r="16">
      <c r="A16" s="4" t="inlineStr">
        <is>
          <t>Revenues</t>
        </is>
      </c>
      <c r="B16" s="6" t="n">
        <v>90443</v>
      </c>
      <c r="C16" s="6" t="n">
        <v>76426</v>
      </c>
      <c r="D16" s="6" t="n">
        <v>111657</v>
      </c>
      <c r="E16" s="6" t="n">
        <v>875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DEFERRED REVENUE AND ACCOUNTS RECEIVABLE (Details Narrative)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Shipping and Handling [Member]</t>
        </is>
      </c>
    </row>
    <row r="4">
      <c r="A4" s="3" t="inlineStr">
        <is>
          <t>Disaggregation of Revenue [Line Items]</t>
        </is>
      </c>
    </row>
    <row r="5">
      <c r="A5" s="4" t="inlineStr">
        <is>
          <t>Selling, general and administrative expense</t>
        </is>
      </c>
      <c r="B5" s="6" t="n">
        <v>2680</v>
      </c>
      <c r="C5" s="6" t="n">
        <v>5400</v>
      </c>
      <c r="D5" s="6" t="n">
        <v>13582</v>
      </c>
      <c r="E5" s="6" t="n">
        <v>20123</v>
      </c>
    </row>
    <row r="6">
      <c r="A6" s="4" t="inlineStr">
        <is>
          <t>Commissions</t>
        </is>
      </c>
      <c r="B6" s="5" t="n">
        <v>10000</v>
      </c>
      <c r="C6" s="6" t="n">
        <v>0</v>
      </c>
      <c r="D6" s="6" t="n">
        <v>10000</v>
      </c>
      <c r="E6" s="6" t="n">
        <v>0</v>
      </c>
    </row>
    <row r="7">
      <c r="A7" s="4" t="inlineStr">
        <is>
          <t>Byrna HD [Member]</t>
        </is>
      </c>
    </row>
    <row r="8">
      <c r="A8" s="3" t="inlineStr">
        <is>
          <t>Disaggregation of Revenue [Line Items]</t>
        </is>
      </c>
    </row>
    <row r="9">
      <c r="A9" s="4" t="inlineStr">
        <is>
          <t>Increase in revenue</t>
        </is>
      </c>
      <c r="B9" s="6" t="n">
        <v>10706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0" customWidth="1" min="2" max="2"/>
    <col width="20" customWidth="1" min="3" max="3"/>
    <col width="20" customWidth="1" min="4" max="4"/>
  </cols>
  <sheetData>
    <row r="1">
      <c r="A1" s="1" t="inlineStr">
        <is>
          <t>ACQUISITION (Details)</t>
        </is>
      </c>
      <c r="B1" s="2" t="inlineStr">
        <is>
          <t>May 31, 2020USD ($)</t>
        </is>
      </c>
      <c r="C1" s="2" t="inlineStr">
        <is>
          <t>May 05, 2020USD ($)</t>
        </is>
      </c>
      <c r="D1" s="2" t="inlineStr">
        <is>
          <t>May 05, 2020ZAR (R)</t>
        </is>
      </c>
    </row>
    <row r="2">
      <c r="A2" s="3" t="inlineStr">
        <is>
          <t>Business Acquisition [Line Items]</t>
        </is>
      </c>
    </row>
    <row r="3">
      <c r="A3" s="4" t="inlineStr">
        <is>
          <t>Goodwill</t>
        </is>
      </c>
      <c r="B3" s="6" t="n">
        <v>354519</v>
      </c>
    </row>
    <row r="4">
      <c r="A4" s="4" t="inlineStr">
        <is>
          <t>Roboro [Member]</t>
        </is>
      </c>
    </row>
    <row r="5">
      <c r="A5" s="3" t="inlineStr">
        <is>
          <t>Business Acquisition [Line Items]</t>
        </is>
      </c>
    </row>
    <row r="6">
      <c r="A6" s="4" t="inlineStr">
        <is>
          <t>Property and equipment</t>
        </is>
      </c>
      <c r="C6" s="6" t="n">
        <v>332182</v>
      </c>
    </row>
    <row r="7">
      <c r="A7" s="4" t="inlineStr">
        <is>
          <t>Goodwill</t>
        </is>
      </c>
      <c r="C7" s="5" t="n">
        <v>319687</v>
      </c>
    </row>
    <row r="8">
      <c r="A8" s="4" t="inlineStr">
        <is>
          <t>Right-of-use asset</t>
        </is>
      </c>
      <c r="C8" s="5" t="n">
        <v>54425</v>
      </c>
    </row>
    <row r="9">
      <c r="A9" s="4" t="inlineStr">
        <is>
          <t>Loan payable</t>
        </is>
      </c>
      <c r="C9" s="5" t="n">
        <v>-122548</v>
      </c>
    </row>
    <row r="10">
      <c r="A10" s="4" t="inlineStr">
        <is>
          <t>Operating lease liability, current</t>
        </is>
      </c>
      <c r="C10" s="5" t="n">
        <v>-35191</v>
      </c>
    </row>
    <row r="11">
      <c r="A11" s="4" t="inlineStr">
        <is>
          <t>Operating lease liability, noncurrent</t>
        </is>
      </c>
      <c r="C11" s="5" t="n">
        <v>-19234</v>
      </c>
    </row>
    <row r="12">
      <c r="A12" s="4" t="inlineStr">
        <is>
          <t>Other net assets</t>
        </is>
      </c>
      <c r="C12" s="5" t="n">
        <v>28245</v>
      </c>
    </row>
    <row r="13">
      <c r="A13" s="4" t="inlineStr">
        <is>
          <t>Net Assets</t>
        </is>
      </c>
      <c r="C13" s="6" t="n">
        <v>557566</v>
      </c>
    </row>
    <row r="14">
      <c r="A14" s="4" t="inlineStr">
        <is>
          <t>Roboro [Member] | ZAR [Member]</t>
        </is>
      </c>
    </row>
    <row r="15">
      <c r="A15" s="3" t="inlineStr">
        <is>
          <t>Business Acquisition [Line Items]</t>
        </is>
      </c>
    </row>
    <row r="16">
      <c r="A16" s="4" t="inlineStr">
        <is>
          <t>Property and equipment | R</t>
        </is>
      </c>
      <c r="D16" s="9" t="n">
        <v>6130250</v>
      </c>
    </row>
    <row r="17">
      <c r="A17" s="4" t="inlineStr">
        <is>
          <t>Goodwill | R</t>
        </is>
      </c>
      <c r="D17" s="5" t="n">
        <v>5899656</v>
      </c>
    </row>
    <row r="18">
      <c r="A18" s="4" t="inlineStr">
        <is>
          <t>Right-of-use asset | R</t>
        </is>
      </c>
      <c r="D18" s="5" t="n">
        <v>1004385</v>
      </c>
    </row>
    <row r="19">
      <c r="A19" s="4" t="inlineStr">
        <is>
          <t>Loan payable | R</t>
        </is>
      </c>
      <c r="D19" s="5" t="n">
        <v>-2261564</v>
      </c>
    </row>
    <row r="20">
      <c r="A20" s="4" t="inlineStr">
        <is>
          <t>Operating lease liability, current | R</t>
        </is>
      </c>
      <c r="D20" s="5" t="n">
        <v>-649426</v>
      </c>
    </row>
    <row r="21">
      <c r="A21" s="4" t="inlineStr">
        <is>
          <t>Operating lease liability, noncurrent | R</t>
        </is>
      </c>
      <c r="D21" s="5" t="n">
        <v>-354959</v>
      </c>
    </row>
    <row r="22">
      <c r="A22" s="4" t="inlineStr">
        <is>
          <t>Other net assets | R</t>
        </is>
      </c>
      <c r="D22" s="5" t="n">
        <v>521258</v>
      </c>
    </row>
    <row r="23">
      <c r="A23" s="4" t="inlineStr">
        <is>
          <t>Net Assets | R</t>
        </is>
      </c>
      <c r="D23" s="9" t="n">
        <v>10289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ACQUISITION (Details Narrative) - USD ($)</t>
        </is>
      </c>
      <c r="B1" s="2" t="inlineStr">
        <is>
          <t>May 05, 2020</t>
        </is>
      </c>
      <c r="C1" s="2" t="inlineStr">
        <is>
          <t>May 31, 2020</t>
        </is>
      </c>
    </row>
    <row r="2">
      <c r="A2" s="3" t="inlineStr">
        <is>
          <t>Business Acquisition [Line Items]</t>
        </is>
      </c>
    </row>
    <row r="3">
      <c r="A3" s="4" t="inlineStr">
        <is>
          <t>Subscription agreements, total amount</t>
        </is>
      </c>
      <c r="C3" s="6" t="n">
        <v>555556</v>
      </c>
    </row>
    <row r="4">
      <c r="A4" s="4" t="inlineStr">
        <is>
          <t>Stock closing price</t>
        </is>
      </c>
      <c r="C4" s="8" t="n">
        <v>0.4</v>
      </c>
    </row>
    <row r="5">
      <c r="A5" s="4" t="inlineStr">
        <is>
          <t>Roboro [Member]</t>
        </is>
      </c>
    </row>
    <row r="6">
      <c r="A6" s="3" t="inlineStr">
        <is>
          <t>Business Acquisition [Line Items]</t>
        </is>
      </c>
    </row>
    <row r="7">
      <c r="A7" s="4" t="inlineStr">
        <is>
          <t>Percentage of interest acquired</t>
        </is>
      </c>
      <c r="B7" s="4" t="inlineStr">
        <is>
          <t>100.00%</t>
        </is>
      </c>
    </row>
    <row r="8">
      <c r="A8" s="4" t="inlineStr">
        <is>
          <t>Fair value of consideration</t>
        </is>
      </c>
      <c r="B8" s="6" t="n">
        <v>557566</v>
      </c>
    </row>
    <row r="9">
      <c r="A9" s="4" t="inlineStr">
        <is>
          <t>Consideration paid in cash</t>
        </is>
      </c>
      <c r="B9" s="5" t="n">
        <v>500000</v>
      </c>
    </row>
    <row r="10">
      <c r="A10" s="4" t="inlineStr">
        <is>
          <t>Unpaid transaction fee</t>
        </is>
      </c>
      <c r="B10" s="5" t="n">
        <v>2010</v>
      </c>
    </row>
    <row r="11">
      <c r="A11" s="4" t="inlineStr">
        <is>
          <t>Roboro [Member] | Subscription Agreements [Member]</t>
        </is>
      </c>
    </row>
    <row r="12">
      <c r="A12" s="3" t="inlineStr">
        <is>
          <t>Business Acquisition [Line Items]</t>
        </is>
      </c>
    </row>
    <row r="13">
      <c r="A13" s="4" t="inlineStr">
        <is>
          <t>Common stock discount</t>
        </is>
      </c>
      <c r="B13" s="6" t="n">
        <v>57556</v>
      </c>
    </row>
    <row r="14">
      <c r="A14" s="4" t="inlineStr">
        <is>
          <t>Number of shares acquired</t>
        </is>
      </c>
      <c r="B14" s="5" t="n">
        <v>1388889</v>
      </c>
    </row>
    <row r="15">
      <c r="A15" s="4" t="inlineStr">
        <is>
          <t>Business acquisition, share price</t>
        </is>
      </c>
      <c r="B15" s="8" t="n">
        <v>0.36</v>
      </c>
    </row>
    <row r="16">
      <c r="A16" s="4" t="inlineStr">
        <is>
          <t>Subscription agreements, total amount</t>
        </is>
      </c>
      <c r="B16"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0</t>
        </is>
      </c>
      <c r="C1" s="2" t="inlineStr">
        <is>
          <t>Nov. 30, 2019</t>
        </is>
      </c>
    </row>
    <row r="2">
      <c r="A2" s="3" t="inlineStr">
        <is>
          <t>Payables and Accruals [Abstract]</t>
        </is>
      </c>
    </row>
    <row r="3">
      <c r="A3" s="4" t="inlineStr">
        <is>
          <t>Trade payables</t>
        </is>
      </c>
      <c r="B3" s="6" t="n">
        <v>267327</v>
      </c>
      <c r="C3" s="6" t="n">
        <v>580594</v>
      </c>
    </row>
    <row r="4">
      <c r="A4" s="4" t="inlineStr">
        <is>
          <t>Accrued accounting and auditing fees</t>
        </is>
      </c>
      <c r="B4" s="5" t="n">
        <v>223495</v>
      </c>
    </row>
    <row r="5">
      <c r="A5" s="4" t="inlineStr">
        <is>
          <t>Accrued legal fees</t>
        </is>
      </c>
      <c r="B5" s="5" t="n">
        <v>122557</v>
      </c>
      <c r="C5" s="5" t="n">
        <v>20284</v>
      </c>
    </row>
    <row r="6">
      <c r="A6" s="4" t="inlineStr">
        <is>
          <t>Accrued inventory purchases</t>
        </is>
      </c>
      <c r="B6" s="5" t="n">
        <v>43760</v>
      </c>
      <c r="C6" s="5" t="n">
        <v>2372</v>
      </c>
    </row>
    <row r="7">
      <c r="A7" s="4" t="inlineStr">
        <is>
          <t>Other accrued liabilities</t>
        </is>
      </c>
      <c r="B7" s="5" t="n">
        <v>31435</v>
      </c>
      <c r="C7" s="5" t="n">
        <v>36627</v>
      </c>
    </row>
    <row r="8">
      <c r="A8" s="4" t="inlineStr">
        <is>
          <t>Total</t>
        </is>
      </c>
      <c r="B8" s="6" t="n">
        <v>688574</v>
      </c>
      <c r="C8" s="6" t="n">
        <v>639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Details) - Employees And Directors And Non Employees [Member] - $ / shares</t>
        </is>
      </c>
      <c r="B1" s="2" t="inlineStr">
        <is>
          <t>6 Months Ended</t>
        </is>
      </c>
    </row>
    <row r="2">
      <c r="B2" s="2" t="inlineStr">
        <is>
          <t>May 31, 2020</t>
        </is>
      </c>
      <c r="C2" s="2" t="inlineStr">
        <is>
          <t>May 31, 2019</t>
        </is>
      </c>
    </row>
    <row r="3">
      <c r="A3" s="3" t="inlineStr">
        <is>
          <t>Share-based Compensation Arrangement by Share-based Payment Award [Line Items]</t>
        </is>
      </c>
    </row>
    <row r="4">
      <c r="A4" s="4" t="inlineStr">
        <is>
          <t>Risk free rate</t>
        </is>
      </c>
      <c r="C4" s="4" t="inlineStr">
        <is>
          <t>2.00%</t>
        </is>
      </c>
    </row>
    <row r="5">
      <c r="A5" s="4" t="inlineStr">
        <is>
          <t>Expected dividends</t>
        </is>
      </c>
      <c r="B5" s="4" t="inlineStr">
        <is>
          <t>0.00%</t>
        </is>
      </c>
      <c r="C5" s="4" t="inlineStr">
        <is>
          <t>0.00%</t>
        </is>
      </c>
    </row>
    <row r="6">
      <c r="A6" s="4" t="inlineStr">
        <is>
          <t>Expected volatility</t>
        </is>
      </c>
      <c r="C6" s="4" t="inlineStr">
        <is>
          <t>133.00%</t>
        </is>
      </c>
    </row>
    <row r="7">
      <c r="A7" s="4" t="inlineStr">
        <is>
          <t>Expected life</t>
        </is>
      </c>
      <c r="B7" s="4" t="inlineStr">
        <is>
          <t>5 years</t>
        </is>
      </c>
      <c r="C7" s="4" t="inlineStr">
        <is>
          <t>5 years</t>
        </is>
      </c>
    </row>
    <row r="8">
      <c r="A8" s="4" t="inlineStr">
        <is>
          <t>Market price of the Company's common stock on date of grant</t>
        </is>
      </c>
      <c r="B8" s="8" t="n">
        <v>0.19</v>
      </c>
      <c r="C8" s="8" t="n">
        <v>0.14</v>
      </c>
    </row>
    <row r="9">
      <c r="A9" s="4" t="inlineStr">
        <is>
          <t>Exercise price</t>
        </is>
      </c>
      <c r="B9" s="8" t="n">
        <v>0.19</v>
      </c>
      <c r="C9" s="8" t="n">
        <v>0.14</v>
      </c>
    </row>
    <row r="10">
      <c r="A10" s="4" t="inlineStr">
        <is>
          <t>Minimum [Member]</t>
        </is>
      </c>
    </row>
    <row r="11">
      <c r="A11" s="3" t="inlineStr">
        <is>
          <t>Share-based Compensation Arrangement by Share-based Payment Award [Line Items]</t>
        </is>
      </c>
    </row>
    <row r="12">
      <c r="A12" s="4" t="inlineStr">
        <is>
          <t>Risk free rate</t>
        </is>
      </c>
      <c r="B12" s="4" t="inlineStr">
        <is>
          <t>1.07%</t>
        </is>
      </c>
    </row>
    <row r="13">
      <c r="A13" s="4" t="inlineStr">
        <is>
          <t>Expected volatility</t>
        </is>
      </c>
      <c r="B13" s="4" t="inlineStr">
        <is>
          <t>143.90%</t>
        </is>
      </c>
    </row>
    <row r="14">
      <c r="A14" s="4" t="inlineStr">
        <is>
          <t>Maximum [Member]</t>
        </is>
      </c>
    </row>
    <row r="15">
      <c r="A15" s="3" t="inlineStr">
        <is>
          <t>Share-based Compensation Arrangement by Share-based Payment Award [Line Items]</t>
        </is>
      </c>
    </row>
    <row r="16">
      <c r="A16" s="4" t="inlineStr">
        <is>
          <t>Risk free rate</t>
        </is>
      </c>
      <c r="B16" s="4" t="inlineStr">
        <is>
          <t>1.68%</t>
        </is>
      </c>
    </row>
    <row r="17">
      <c r="A17" s="4" t="inlineStr">
        <is>
          <t>Expected volatility</t>
        </is>
      </c>
      <c r="B17" s="4" t="inlineStr">
        <is>
          <t>144.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s>
  <sheetData>
    <row r="1">
      <c r="A1" s="1" t="inlineStr">
        <is>
          <t>Condensed Consolidated Statements of Cash Flows (Unaudited) - USD ($)</t>
        </is>
      </c>
      <c r="B1" s="2" t="inlineStr">
        <is>
          <t>3 Months Ended</t>
        </is>
      </c>
      <c r="C1" s="2" t="inlineStr">
        <is>
          <t>6 Months Ended</t>
        </is>
      </c>
    </row>
    <row r="2">
      <c r="B2" s="2" t="inlineStr">
        <is>
          <t>May 31, 2020</t>
        </is>
      </c>
      <c r="C2" s="2" t="inlineStr">
        <is>
          <t>May 31, 2020</t>
        </is>
      </c>
      <c r="D2" s="2" t="inlineStr">
        <is>
          <t>May 31, 2019</t>
        </is>
      </c>
    </row>
    <row r="3">
      <c r="A3" s="3" t="inlineStr">
        <is>
          <t>CASH FLOWS FROM OPERATING ACTIVITIES</t>
        </is>
      </c>
    </row>
    <row r="4">
      <c r="A4" s="4" t="inlineStr">
        <is>
          <t>Net loss for the period</t>
        </is>
      </c>
      <c r="B4" s="6" t="n">
        <v>-8061400</v>
      </c>
      <c r="C4" s="6" t="n">
        <v>-10345773</v>
      </c>
      <c r="D4" s="6" t="n">
        <v>-1602503</v>
      </c>
    </row>
    <row r="5">
      <c r="A5" s="3" t="inlineStr">
        <is>
          <t>Adjustments to reconcile net loss to net cash used in operating activities:</t>
        </is>
      </c>
    </row>
    <row r="6">
      <c r="A6" s="4" t="inlineStr">
        <is>
          <t>Stock-based compensation expense</t>
        </is>
      </c>
      <c r="C6" s="5" t="n">
        <v>648101</v>
      </c>
      <c r="D6" s="5" t="n">
        <v>164910</v>
      </c>
    </row>
    <row r="7">
      <c r="A7" s="4" t="inlineStr">
        <is>
          <t>Accretion of debt discounts</t>
        </is>
      </c>
      <c r="B7" s="5" t="n">
        <v>257277</v>
      </c>
      <c r="C7" s="5" t="n">
        <v>755401</v>
      </c>
      <c r="D7" s="5" t="n">
        <v>305060</v>
      </c>
    </row>
    <row r="8">
      <c r="A8" s="4" t="inlineStr">
        <is>
          <t>Loss on extinguishment of debt</t>
        </is>
      </c>
      <c r="B8" s="5" t="n">
        <v>6026657</v>
      </c>
      <c r="C8" s="5" t="n">
        <v>6026657</v>
      </c>
    </row>
    <row r="9">
      <c r="A9" s="4" t="inlineStr">
        <is>
          <t>Warrant inducement</t>
        </is>
      </c>
      <c r="C9" s="5" t="n">
        <v>845415</v>
      </c>
    </row>
    <row r="10">
      <c r="A10" s="4" t="inlineStr">
        <is>
          <t>Provision for inventory obsolescence</t>
        </is>
      </c>
      <c r="C10" s="5" t="n">
        <v>2538</v>
      </c>
    </row>
    <row r="11">
      <c r="A11" s="4" t="inlineStr">
        <is>
          <t>Foreign currency translation loss (gain)</t>
        </is>
      </c>
      <c r="C11" s="5" t="n">
        <v>9235</v>
      </c>
      <c r="D11" s="5" t="n">
        <v>-15721</v>
      </c>
    </row>
    <row r="12">
      <c r="A12" s="4" t="inlineStr">
        <is>
          <t>Change in fair value of derivative liability</t>
        </is>
      </c>
      <c r="D12" s="5" t="n">
        <v>-645767</v>
      </c>
    </row>
    <row r="13">
      <c r="A13" s="4" t="inlineStr">
        <is>
          <t>Issuance of common shares for services</t>
        </is>
      </c>
      <c r="C13" s="5" t="n">
        <v>118750</v>
      </c>
      <c r="D13" s="5" t="n">
        <v>314339</v>
      </c>
    </row>
    <row r="14">
      <c r="A14" s="4" t="inlineStr">
        <is>
          <t>Shares to be issued for services</t>
        </is>
      </c>
      <c r="C14" s="5" t="n">
        <v>43200</v>
      </c>
      <c r="D14" s="5" t="n">
        <v>20000</v>
      </c>
    </row>
    <row r="15">
      <c r="A15" s="4" t="inlineStr">
        <is>
          <t>Issue of convertible notes for services</t>
        </is>
      </c>
      <c r="D15" s="5" t="n">
        <v>35000</v>
      </c>
    </row>
    <row r="16">
      <c r="A16" s="4" t="inlineStr">
        <is>
          <t>Operating lease costs</t>
        </is>
      </c>
      <c r="C16" s="5" t="n">
        <v>29349</v>
      </c>
    </row>
    <row r="17">
      <c r="A17" s="4" t="inlineStr">
        <is>
          <t>Depreciation</t>
        </is>
      </c>
      <c r="C17" s="5" t="n">
        <v>45322</v>
      </c>
      <c r="D17" s="5" t="n">
        <v>17021</v>
      </c>
    </row>
    <row r="18">
      <c r="A18" s="4" t="inlineStr">
        <is>
          <t>Amortization of patent rights</t>
        </is>
      </c>
      <c r="B18" s="5" t="n">
        <v>16218</v>
      </c>
      <c r="C18" s="5" t="n">
        <v>32436</v>
      </c>
      <c r="D18" s="5" t="n">
        <v>3666</v>
      </c>
    </row>
    <row r="19">
      <c r="A19" s="3" t="inlineStr">
        <is>
          <t>Changes in assets and liabilities, net of acquisition:</t>
        </is>
      </c>
    </row>
    <row r="20">
      <c r="A20" s="4" t="inlineStr">
        <is>
          <t>Accounts receivable</t>
        </is>
      </c>
      <c r="C20" s="5" t="n">
        <v>82416</v>
      </c>
      <c r="D20" s="5" t="n">
        <v>-52656</v>
      </c>
    </row>
    <row r="21">
      <c r="A21" s="4" t="inlineStr">
        <is>
          <t>Deferred revenue</t>
        </is>
      </c>
      <c r="C21" s="5" t="n">
        <v>137228</v>
      </c>
      <c r="D21" s="5" t="n">
        <v>38776</v>
      </c>
    </row>
    <row r="22">
      <c r="A22" s="4" t="inlineStr">
        <is>
          <t>Inventory</t>
        </is>
      </c>
      <c r="C22" s="5" t="n">
        <v>-238953</v>
      </c>
      <c r="D22" s="5" t="n">
        <v>-460053</v>
      </c>
    </row>
    <row r="23">
      <c r="A23" s="4" t="inlineStr">
        <is>
          <t>Prepaid expenses and other current assets</t>
        </is>
      </c>
      <c r="C23" s="5" t="n">
        <v>-47838</v>
      </c>
      <c r="D23" s="5" t="n">
        <v>93663</v>
      </c>
    </row>
    <row r="24">
      <c r="A24" s="4" t="inlineStr">
        <is>
          <t>Accounts payable and accrued liabilities</t>
        </is>
      </c>
      <c r="C24" s="5" t="n">
        <v>147143</v>
      </c>
      <c r="D24" s="5" t="n">
        <v>452401</v>
      </c>
    </row>
    <row r="25">
      <c r="A25" s="4" t="inlineStr">
        <is>
          <t>Operating lease liabilities</t>
        </is>
      </c>
      <c r="C25" s="5" t="n">
        <v>-129899</v>
      </c>
    </row>
    <row r="26">
      <c r="A26" s="4" t="inlineStr">
        <is>
          <t>Accrued interest</t>
        </is>
      </c>
      <c r="C26" s="5" t="n">
        <v>233633</v>
      </c>
      <c r="D26" s="5" t="n">
        <v>80419</v>
      </c>
    </row>
    <row r="27">
      <c r="A27" s="4" t="inlineStr">
        <is>
          <t>NET CASH USED IN OPERATING ACTIVITIES</t>
        </is>
      </c>
      <c r="C27" s="5" t="n">
        <v>-1605639</v>
      </c>
      <c r="D27" s="5" t="n">
        <v>-1251445</v>
      </c>
    </row>
    <row r="28">
      <c r="A28" s="3" t="inlineStr">
        <is>
          <t>CASH FLOWS FROM INVESTING ACTIVITIES</t>
        </is>
      </c>
    </row>
    <row r="29">
      <c r="A29" s="4" t="inlineStr">
        <is>
          <t>Patent rights</t>
        </is>
      </c>
      <c r="C29" s="5" t="n">
        <v>-80000</v>
      </c>
    </row>
    <row r="30">
      <c r="A30" s="4" t="inlineStr">
        <is>
          <t>Roboro acquisition, net of cash acquired</t>
        </is>
      </c>
      <c r="C30" s="5" t="n">
        <v>-488852</v>
      </c>
    </row>
    <row r="31">
      <c r="A31" s="4" t="inlineStr">
        <is>
          <t>Deposit for and purchases of property and equipment</t>
        </is>
      </c>
      <c r="C31" s="5" t="n">
        <v>-146785</v>
      </c>
      <c r="D31" s="5" t="n">
        <v>-173073</v>
      </c>
    </row>
    <row r="32">
      <c r="A32" s="4" t="inlineStr">
        <is>
          <t>NET CASH USED IN INVESTING ACTIVITIES</t>
        </is>
      </c>
      <c r="C32" s="5" t="n">
        <v>-715637</v>
      </c>
      <c r="D32" s="5" t="n">
        <v>-173073</v>
      </c>
    </row>
    <row r="33">
      <c r="A33" s="3" t="inlineStr">
        <is>
          <t>CASH FLOWS FROM FINANCING ACTIVITIES</t>
        </is>
      </c>
    </row>
    <row r="34">
      <c r="A34" s="4" t="inlineStr">
        <is>
          <t>Proceeds from warrant exercises</t>
        </is>
      </c>
      <c r="B34" s="5" t="n">
        <v>3200000</v>
      </c>
      <c r="C34" s="5" t="n">
        <v>3217884</v>
      </c>
    </row>
    <row r="35">
      <c r="A35" s="4" t="inlineStr">
        <is>
          <t>Proceeds from Roboro sellers for common stock</t>
        </is>
      </c>
      <c r="C35" s="5" t="n">
        <v>500000</v>
      </c>
    </row>
    <row r="36">
      <c r="A36" s="4" t="inlineStr">
        <is>
          <t>Proceeds from convertible notes</t>
        </is>
      </c>
      <c r="D36" s="5" t="n">
        <v>2045265</v>
      </c>
    </row>
    <row r="37">
      <c r="A37" s="4" t="inlineStr">
        <is>
          <t>Proceeds from paycheck protection program loan</t>
        </is>
      </c>
      <c r="C37" s="5" t="n">
        <v>190300</v>
      </c>
    </row>
    <row r="38">
      <c r="A38" s="4" t="inlineStr">
        <is>
          <t>Repayment of secured convertible notes</t>
        </is>
      </c>
      <c r="D38" s="5" t="n">
        <v>-1035930</v>
      </c>
    </row>
    <row r="39">
      <c r="A39" s="4" t="inlineStr">
        <is>
          <t>NET CASH PROVIDED BY FINANCING ACTIVITIES</t>
        </is>
      </c>
      <c r="C39" s="5" t="n">
        <v>3908184</v>
      </c>
      <c r="D39" s="5" t="n">
        <v>1009335</v>
      </c>
    </row>
    <row r="40">
      <c r="A40" s="4" t="inlineStr">
        <is>
          <t>Effects of foreign currency exchange rate changes</t>
        </is>
      </c>
      <c r="C40" s="5" t="n">
        <v>49143</v>
      </c>
      <c r="D40" s="5" t="n">
        <v>-28490</v>
      </c>
    </row>
    <row r="41">
      <c r="A41" s="4" t="inlineStr">
        <is>
          <t>NET INCREASE (DECREASE) IN CASH AND RESTRICTED CASH FOR THE PERIOD</t>
        </is>
      </c>
      <c r="C41" s="5" t="n">
        <v>1636051</v>
      </c>
      <c r="D41" s="5" t="n">
        <v>-443673</v>
      </c>
    </row>
    <row r="42">
      <c r="A42" s="4" t="inlineStr">
        <is>
          <t>CASH AND RESTRICTED CASH, BEGINNING OF PERIOD</t>
        </is>
      </c>
      <c r="C42" s="5" t="n">
        <v>1173900</v>
      </c>
      <c r="D42" s="5" t="n">
        <v>1182387</v>
      </c>
    </row>
    <row r="43">
      <c r="A43" s="4" t="inlineStr">
        <is>
          <t>CASH AND RESTRICTED CASH, END OF PERIOD</t>
        </is>
      </c>
      <c r="B43" s="6" t="n">
        <v>2809951</v>
      </c>
      <c r="C43" s="5" t="n">
        <v>2809951</v>
      </c>
      <c r="D43" s="5" t="n">
        <v>738714</v>
      </c>
    </row>
    <row r="44">
      <c r="A44" s="3" t="inlineStr">
        <is>
          <t>SUPPLEMENTAL DISCLOSURES OF CASH FLOW INFORMATION:</t>
        </is>
      </c>
    </row>
    <row r="45">
      <c r="A45" s="4" t="inlineStr">
        <is>
          <t>INCOME TAXES PAID</t>
        </is>
      </c>
      <c r="C45" s="4" t="inlineStr">
        <is>
          <t xml:space="preserve"> </t>
        </is>
      </c>
    </row>
    <row r="46">
      <c r="A46" s="4" t="inlineStr">
        <is>
          <t>INTEREST PAID</t>
        </is>
      </c>
      <c r="D46" s="6" t="n">
        <v>6700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Details 1) - Stock Option Activity Under 2017 [Member]</t>
        </is>
      </c>
      <c r="B1" s="2" t="inlineStr">
        <is>
          <t>6 Months Ended</t>
        </is>
      </c>
    </row>
    <row r="2">
      <c r="B2" s="2" t="inlineStr">
        <is>
          <t>May 31, 2020$ / sharesshares</t>
        </is>
      </c>
      <c r="C2" s="2" t="inlineStr">
        <is>
          <t>May 31, 2020$ / sharesshares</t>
        </is>
      </c>
    </row>
    <row r="3">
      <c r="A3" s="3" t="inlineStr">
        <is>
          <t>Share-based Compensation Arrangement by Share-based Payment Award, Options, Outstanding [Roll Forward]</t>
        </is>
      </c>
    </row>
    <row r="4">
      <c r="A4" s="4" t="inlineStr">
        <is>
          <t>Outstanding, beginning of year | shares</t>
        </is>
      </c>
      <c r="B4" s="5" t="n">
        <v>2911667</v>
      </c>
      <c r="C4" s="5" t="n">
        <v>2911667</v>
      </c>
    </row>
    <row r="5">
      <c r="A5" s="4" t="inlineStr">
        <is>
          <t>Granted | shares</t>
        </is>
      </c>
      <c r="B5" s="5" t="n">
        <v>4027500</v>
      </c>
      <c r="C5" s="5" t="n">
        <v>4027500</v>
      </c>
    </row>
    <row r="6">
      <c r="A6" s="4" t="inlineStr">
        <is>
          <t>Expired | shares</t>
        </is>
      </c>
      <c r="B6" s="5" t="n">
        <v>-212500</v>
      </c>
      <c r="C6" s="5" t="n">
        <v>-212500</v>
      </c>
    </row>
    <row r="7">
      <c r="A7" s="4" t="inlineStr">
        <is>
          <t>Outstanding, end of year | shares</t>
        </is>
      </c>
      <c r="B7" s="5" t="n">
        <v>6726667</v>
      </c>
      <c r="C7" s="5" t="n">
        <v>6726667</v>
      </c>
    </row>
    <row r="8">
      <c r="A8" s="4" t="inlineStr">
        <is>
          <t>Exercisable, end of year | shares</t>
        </is>
      </c>
      <c r="B8" s="5" t="n">
        <v>4726667</v>
      </c>
      <c r="C8" s="5" t="n">
        <v>4726667</v>
      </c>
    </row>
    <row r="9">
      <c r="A9" s="3" t="inlineStr">
        <is>
          <t>Share-based Compensation Arrangement by Share-based Payment Award, Options, Outstanding, Weighted Average Exercise Price [Abstract]</t>
        </is>
      </c>
    </row>
    <row r="10">
      <c r="A10" s="4" t="inlineStr">
        <is>
          <t>Weighted Average Exercise Price, Outstanding, Beginning Balance</t>
        </is>
      </c>
      <c r="B10" s="8" t="n">
        <v>0.14</v>
      </c>
    </row>
    <row r="11">
      <c r="A11" s="4" t="inlineStr">
        <is>
          <t>Weighted Average Exercise Price, Granted</t>
        </is>
      </c>
      <c r="B11" s="10" t="n">
        <v>0.19</v>
      </c>
    </row>
    <row r="12">
      <c r="A12" s="4" t="inlineStr">
        <is>
          <t>Weighted Average Exercise Price, Expired</t>
        </is>
      </c>
      <c r="B12" s="10" t="n">
        <v>-0.21</v>
      </c>
    </row>
    <row r="13">
      <c r="A13" s="4" t="inlineStr">
        <is>
          <t>Weighted Average Exercise Price, Outstanding, Ending Balance</t>
        </is>
      </c>
      <c r="B13" s="10" t="n">
        <v>0.17</v>
      </c>
    </row>
    <row r="14">
      <c r="A14" s="4" t="inlineStr">
        <is>
          <t>Weighted Average Exercise Price, Exercisable</t>
        </is>
      </c>
      <c r="B14" s="8" t="n">
        <v>0.17</v>
      </c>
    </row>
    <row r="15">
      <c r="A15" s="4" t="inlineStr">
        <is>
          <t>CAD [Member]</t>
        </is>
      </c>
    </row>
    <row r="16">
      <c r="A16" s="3" t="inlineStr">
        <is>
          <t>Share-based Compensation Arrangement by Share-based Payment Award, Options, Outstanding, Weighted Average Exercise Price [Abstract]</t>
        </is>
      </c>
    </row>
    <row r="17">
      <c r="A17" s="4" t="inlineStr">
        <is>
          <t>Weighted Average Exercise Price, Outstanding, Beginning Balance</t>
        </is>
      </c>
      <c r="C17" s="8" t="n">
        <v>0.19</v>
      </c>
    </row>
    <row r="18">
      <c r="A18" s="4" t="inlineStr">
        <is>
          <t>Weighted Average Exercise Price, Granted</t>
        </is>
      </c>
      <c r="C18" s="10" t="n">
        <v>0.25</v>
      </c>
    </row>
    <row r="19">
      <c r="A19" s="4" t="inlineStr">
        <is>
          <t>Weighted Average Exercise Price, Expired</t>
        </is>
      </c>
      <c r="C19" s="10" t="n">
        <v>-0.28</v>
      </c>
    </row>
    <row r="20">
      <c r="A20" s="4" t="inlineStr">
        <is>
          <t>Weighted Average Exercise Price, Outstanding, Ending Balance</t>
        </is>
      </c>
      <c r="C20" s="10" t="n">
        <v>0.23</v>
      </c>
    </row>
    <row r="21">
      <c r="A21" s="4" t="inlineStr">
        <is>
          <t>Weighted Average Exercise Price, Exercisable</t>
        </is>
      </c>
      <c r="C21" s="8"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OCK-BASED COMPENSATION (Details 2) - Incentive Warrants [Member] - $ / shares</t>
        </is>
      </c>
      <c r="B1" s="2" t="inlineStr">
        <is>
          <t>6 Months Ended</t>
        </is>
      </c>
    </row>
    <row r="2">
      <c r="B2" s="2" t="inlineStr">
        <is>
          <t>May 31, 2020</t>
        </is>
      </c>
      <c r="C2" s="2" t="inlineStr">
        <is>
          <t>May 31, 2019</t>
        </is>
      </c>
    </row>
    <row r="3">
      <c r="A3" s="3" t="inlineStr">
        <is>
          <t>Share-based Compensation Arrangement by Share-based Payment Award [Line Items]</t>
        </is>
      </c>
    </row>
    <row r="4">
      <c r="A4" s="4" t="inlineStr">
        <is>
          <t>Risk free rate</t>
        </is>
      </c>
      <c r="B4" s="4" t="inlineStr">
        <is>
          <t>1.47%</t>
        </is>
      </c>
      <c r="C4" s="4" t="inlineStr">
        <is>
          <t>2.00%</t>
        </is>
      </c>
    </row>
    <row r="5">
      <c r="A5" s="4" t="inlineStr">
        <is>
          <t>Expected dividends</t>
        </is>
      </c>
      <c r="B5" s="4" t="inlineStr">
        <is>
          <t>0.00%</t>
        </is>
      </c>
      <c r="C5" s="4" t="inlineStr">
        <is>
          <t>0.00%</t>
        </is>
      </c>
    </row>
    <row r="6">
      <c r="A6" s="4" t="inlineStr">
        <is>
          <t>Expected volatility</t>
        </is>
      </c>
      <c r="B6" s="4" t="inlineStr">
        <is>
          <t>56.92%</t>
        </is>
      </c>
      <c r="C6" s="4" t="inlineStr">
        <is>
          <t>149.00%</t>
        </is>
      </c>
    </row>
    <row r="7">
      <c r="A7" s="4" t="inlineStr">
        <is>
          <t>Expected life</t>
        </is>
      </c>
      <c r="B7" s="4" t="inlineStr">
        <is>
          <t>1 year 1 month 6 days</t>
        </is>
      </c>
      <c r="C7" s="4" t="inlineStr">
        <is>
          <t>3 years</t>
        </is>
      </c>
    </row>
    <row r="8">
      <c r="A8" s="4" t="inlineStr">
        <is>
          <t>Market price of the Company's common stock on date of grant</t>
        </is>
      </c>
      <c r="B8" s="8" t="n">
        <v>0.22</v>
      </c>
      <c r="C8" s="8" t="n">
        <v>0.16</v>
      </c>
    </row>
    <row r="9">
      <c r="A9" s="4" t="inlineStr">
        <is>
          <t>Exercise price</t>
        </is>
      </c>
      <c r="B9" s="8" t="n">
        <v>0.25</v>
      </c>
      <c r="C9" s="8" t="n">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20" customWidth="1" min="3" max="3"/>
    <col width="26" customWidth="1" min="4" max="4"/>
    <col width="20" customWidth="1" min="5" max="5"/>
    <col width="31" customWidth="1" min="6" max="6"/>
  </cols>
  <sheetData>
    <row r="1">
      <c r="A1" s="1" t="inlineStr">
        <is>
          <t>STOCK-BASED COMPENSATION (Details Narrative)</t>
        </is>
      </c>
      <c r="B1" s="2" t="inlineStr">
        <is>
          <t>3 Months Ended</t>
        </is>
      </c>
      <c r="D1" s="2" t="inlineStr">
        <is>
          <t>6 Months Ended</t>
        </is>
      </c>
    </row>
    <row r="2">
      <c r="B2" s="2" t="inlineStr">
        <is>
          <t>May 31, 2020USD ($)shares</t>
        </is>
      </c>
      <c r="C2" s="2" t="inlineStr">
        <is>
          <t>May 31, 2019USD ($)</t>
        </is>
      </c>
      <c r="D2" s="2" t="inlineStr">
        <is>
          <t>May 31, 2020USD ($)shares</t>
        </is>
      </c>
      <c r="E2" s="2" t="inlineStr">
        <is>
          <t>May 31, 2019USD ($)</t>
        </is>
      </c>
      <c r="F2" s="2" t="inlineStr">
        <is>
          <t>Nov. 30, 2019Consultantsshares</t>
        </is>
      </c>
    </row>
    <row r="3">
      <c r="A3" s="3" t="inlineStr">
        <is>
          <t>Share-based Compensation Arrangement by Share-based Payment Award [Line Items]</t>
        </is>
      </c>
    </row>
    <row r="4">
      <c r="A4" s="4" t="inlineStr">
        <is>
          <t>Employee Benefits and Share-based Compensation | $</t>
        </is>
      </c>
      <c r="B4" s="6" t="n">
        <v>11315</v>
      </c>
      <c r="C4" s="6" t="n">
        <v>41243</v>
      </c>
      <c r="D4" s="6" t="n">
        <v>648101</v>
      </c>
      <c r="E4" s="6" t="n">
        <v>164910</v>
      </c>
    </row>
    <row r="5">
      <c r="A5" s="4" t="inlineStr">
        <is>
          <t>Incentive Warrants [Member]</t>
        </is>
      </c>
    </row>
    <row r="6">
      <c r="A6" s="3" t="inlineStr">
        <is>
          <t>Share-based Compensation Arrangement by Share-based Payment Award [Line Items]</t>
        </is>
      </c>
    </row>
    <row r="7">
      <c r="A7" s="4" t="inlineStr">
        <is>
          <t>Employee Benefits and Share-based Compensation | $</t>
        </is>
      </c>
      <c r="B7" s="5" t="n">
        <v>0</v>
      </c>
      <c r="C7" s="5" t="n">
        <v>22395</v>
      </c>
      <c r="D7" s="6" t="n">
        <v>15434</v>
      </c>
      <c r="E7" s="5" t="n">
        <v>141835</v>
      </c>
    </row>
    <row r="8">
      <c r="A8" s="4" t="inlineStr">
        <is>
          <t>Number of consultant | Consultants</t>
        </is>
      </c>
      <c r="F8" s="5" t="n">
        <v>2</v>
      </c>
    </row>
    <row r="9">
      <c r="A9" s="4" t="inlineStr">
        <is>
          <t>Non employees [Member]</t>
        </is>
      </c>
    </row>
    <row r="10">
      <c r="A10" s="3" t="inlineStr">
        <is>
          <t>Share-based Compensation Arrangement by Share-based Payment Award [Line Items]</t>
        </is>
      </c>
    </row>
    <row r="11">
      <c r="A11" s="4" t="inlineStr">
        <is>
          <t>Share-based compensation arrangement by share-based payment Award, Options, Grants in Period, Net of forfeitures</t>
        </is>
      </c>
      <c r="D11" s="5" t="n">
        <v>110000</v>
      </c>
    </row>
    <row r="12">
      <c r="A12" s="4" t="inlineStr">
        <is>
          <t>Employee Benefits and Share-based Compensation | $</t>
        </is>
      </c>
      <c r="B12" s="5" t="n">
        <v>19244</v>
      </c>
      <c r="C12" s="5" t="n">
        <v>0</v>
      </c>
      <c r="D12" s="6" t="n">
        <v>19244</v>
      </c>
      <c r="E12" s="5" t="n">
        <v>0</v>
      </c>
    </row>
    <row r="13">
      <c r="A13" s="4" t="inlineStr">
        <is>
          <t>Employees and directors [Member]</t>
        </is>
      </c>
    </row>
    <row r="14">
      <c r="A14" s="3" t="inlineStr">
        <is>
          <t>Share-based Compensation Arrangement by Share-based Payment Award [Line Items]</t>
        </is>
      </c>
    </row>
    <row r="15">
      <c r="A15" s="4" t="inlineStr">
        <is>
          <t>Share-based compensation arrangement by share-based payment Award, Options, Grants in Period, Net of forfeitures</t>
        </is>
      </c>
      <c r="D15" s="5" t="n">
        <v>3917500</v>
      </c>
    </row>
    <row r="16">
      <c r="A16" s="4" t="inlineStr">
        <is>
          <t>Options vested</t>
        </is>
      </c>
      <c r="D16" s="5" t="n">
        <v>3417500</v>
      </c>
    </row>
    <row r="17">
      <c r="A17" s="4" t="inlineStr">
        <is>
          <t>Options vest over period</t>
        </is>
      </c>
      <c r="D17" s="5" t="n">
        <v>500000</v>
      </c>
    </row>
    <row r="18">
      <c r="A18" s="4" t="inlineStr">
        <is>
          <t>Options vest over period terms</t>
        </is>
      </c>
      <c r="D18" s="4" t="inlineStr">
        <is>
          <t>3 years</t>
        </is>
      </c>
    </row>
    <row r="19">
      <c r="A19" s="4" t="inlineStr">
        <is>
          <t>Employee Benefits and Share-based Compensation | $</t>
        </is>
      </c>
      <c r="B19" s="6" t="n">
        <v>11315</v>
      </c>
      <c r="C19" s="6" t="n">
        <v>18848</v>
      </c>
      <c r="D19" s="6" t="n">
        <v>613423</v>
      </c>
      <c r="E19" s="6" t="n">
        <v>23075</v>
      </c>
    </row>
    <row r="20">
      <c r="A20" s="4" t="inlineStr">
        <is>
          <t>Marketing Consultant [Member] | Incentive Warrants [Member]</t>
        </is>
      </c>
    </row>
    <row r="21">
      <c r="A21" s="3" t="inlineStr">
        <is>
          <t>Share-based Compensation Arrangement by Share-based Payment Award [Line Items]</t>
        </is>
      </c>
    </row>
    <row r="22">
      <c r="A22" s="4" t="inlineStr">
        <is>
          <t>Number of warrant issued</t>
        </is>
      </c>
      <c r="B22" s="5" t="n">
        <v>150000</v>
      </c>
      <c r="D22" s="5" t="n">
        <v>150000</v>
      </c>
    </row>
    <row r="23">
      <c r="A23" s="4" t="inlineStr">
        <is>
          <t>Consultant Two [Member] | Incentive Warrants [Member]</t>
        </is>
      </c>
    </row>
    <row r="24">
      <c r="A24" s="3" t="inlineStr">
        <is>
          <t>Share-based Compensation Arrangement by Share-based Payment Award [Line Items]</t>
        </is>
      </c>
    </row>
    <row r="25">
      <c r="A25" s="4" t="inlineStr">
        <is>
          <t>Number of warrant issued</t>
        </is>
      </c>
      <c r="F25" s="5" t="n">
        <v>750000</v>
      </c>
    </row>
    <row r="26">
      <c r="A26" s="4" t="inlineStr">
        <is>
          <t>Consultant One [Member] | Incentive Warrants [Member]</t>
        </is>
      </c>
    </row>
    <row r="27">
      <c r="A27" s="3" t="inlineStr">
        <is>
          <t>Share-based Compensation Arrangement by Share-based Payment Award [Line Items]</t>
        </is>
      </c>
    </row>
    <row r="28">
      <c r="A28" s="4" t="inlineStr">
        <is>
          <t>Number of warrant issued</t>
        </is>
      </c>
      <c r="F28" s="5" t="n">
        <v>7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t>
        </is>
      </c>
      <c r="B1" s="2" t="inlineStr">
        <is>
          <t>6 Months Ended</t>
        </is>
      </c>
    </row>
    <row r="2">
      <c r="B2" s="2" t="inlineStr">
        <is>
          <t>May 31, 2020$ / sharesshares</t>
        </is>
      </c>
    </row>
    <row r="3">
      <c r="A3" s="3" t="inlineStr">
        <is>
          <t>Equity [Abstract]</t>
        </is>
      </c>
    </row>
    <row r="4">
      <c r="A4" s="4" t="inlineStr">
        <is>
          <t>Warrants outstanding, beginning of period | shares</t>
        </is>
      </c>
      <c r="B4" s="5" t="n">
        <v>45787219</v>
      </c>
    </row>
    <row r="5">
      <c r="A5" s="4" t="inlineStr">
        <is>
          <t>Warrants granted | shares</t>
        </is>
      </c>
      <c r="B5" s="5" t="n">
        <v>2146836</v>
      </c>
    </row>
    <row r="6">
      <c r="A6" s="4" t="inlineStr">
        <is>
          <t>Warrants exercised | shares</t>
        </is>
      </c>
      <c r="B6" s="5" t="n">
        <v>-20097032</v>
      </c>
    </row>
    <row r="7">
      <c r="A7" s="4" t="inlineStr">
        <is>
          <t>Warrants outstanding, end of period | shares</t>
        </is>
      </c>
      <c r="B7" s="5" t="n">
        <v>27837023</v>
      </c>
    </row>
    <row r="8">
      <c r="A8" s="4" t="inlineStr">
        <is>
          <t>Warrants exercisable, end of period | shares</t>
        </is>
      </c>
      <c r="B8" s="5" t="n">
        <v>27837023</v>
      </c>
    </row>
    <row r="9">
      <c r="A9" s="4" t="inlineStr">
        <is>
          <t>Warrants outstanding, beginning of period, weighted average exercise price | $ / shares</t>
        </is>
      </c>
      <c r="B9" s="8" t="n">
        <v>0.22</v>
      </c>
    </row>
    <row r="10">
      <c r="A10" s="4" t="inlineStr">
        <is>
          <t>Warrants granted, weighted average exercise price | $ / shares</t>
        </is>
      </c>
      <c r="B10" s="10" t="n">
        <v>0.25</v>
      </c>
    </row>
    <row r="11">
      <c r="A11" s="4" t="inlineStr">
        <is>
          <t>Warrants expired, weighted average exercise price | $ / shares</t>
        </is>
      </c>
      <c r="B11" s="10" t="n">
        <v>-0.16</v>
      </c>
    </row>
    <row r="12">
      <c r="A12" s="4" t="inlineStr">
        <is>
          <t>Warrants outstanding, end of period, weighted average exercise price | $ / shares</t>
        </is>
      </c>
      <c r="B12" s="10" t="n">
        <v>0.2</v>
      </c>
    </row>
    <row r="13">
      <c r="A13" s="4" t="inlineStr">
        <is>
          <t>Warrants exercisable, end of period, weighted average exercise price | $ / shares</t>
        </is>
      </c>
      <c r="B13" s="8"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20" customWidth="1" min="5" max="5"/>
    <col width="37" customWidth="1" min="6" max="6"/>
    <col width="37" customWidth="1" min="7" max="7"/>
    <col width="36" customWidth="1" min="8" max="8"/>
    <col width="37" customWidth="1" min="9" max="9"/>
    <col width="37" customWidth="1" min="10" max="10"/>
    <col width="36" customWidth="1" min="11" max="11"/>
    <col width="80" customWidth="1" min="12" max="12"/>
    <col width="24" customWidth="1" min="13" max="13"/>
    <col width="20" customWidth="1" min="14" max="14"/>
  </cols>
  <sheetData>
    <row r="1">
      <c r="A1" s="1" t="inlineStr">
        <is>
          <t>STOCKHOLDERS' EQUITY (Details Narrative)</t>
        </is>
      </c>
      <c r="B1" s="2" t="inlineStr">
        <is>
          <t>Jul. 09, 2020shares</t>
        </is>
      </c>
      <c r="C1" s="2" t="inlineStr">
        <is>
          <t>Jun. 08, 2020USD ($)$ / sharesshares</t>
        </is>
      </c>
      <c r="D1" s="2" t="inlineStr">
        <is>
          <t>Apr. 08, 2020USD ($)Days$ / sharesshares</t>
        </is>
      </c>
      <c r="E1" s="2" t="inlineStr">
        <is>
          <t>Feb. 29, 2020shares</t>
        </is>
      </c>
      <c r="F1" s="2" t="inlineStr">
        <is>
          <t>Sep. 16, 2019USD ($)$ / sharesshares</t>
        </is>
      </c>
      <c r="G1" s="2" t="inlineStr">
        <is>
          <t>Jul. 22, 2019USD ($)$ / sharesshares</t>
        </is>
      </c>
      <c r="H1" s="2" t="inlineStr">
        <is>
          <t>May 20, 2019USD ($)$ / sharesshares</t>
        </is>
      </c>
      <c r="I1" s="2" t="inlineStr">
        <is>
          <t>Apr. 22, 2019USD ($)$ / sharesshares</t>
        </is>
      </c>
      <c r="J1" s="2" t="inlineStr">
        <is>
          <t>Oct. 22, 2018USD ($)$ / sharesshares</t>
        </is>
      </c>
      <c r="K1" s="2" t="inlineStr">
        <is>
          <t>May 31, 2020USD ($)$ / sharesshares</t>
        </is>
      </c>
      <c r="L1" s="2" t="inlineStr">
        <is>
          <t>May 31, 2020USD ($)$ / sharesshares</t>
        </is>
      </c>
      <c r="M1" s="2" t="inlineStr">
        <is>
          <t>Jun. 03, 2020$ / shares</t>
        </is>
      </c>
      <c r="N1" s="2" t="inlineStr">
        <is>
          <t>Nov. 30, 2019shares</t>
        </is>
      </c>
    </row>
    <row r="2">
      <c r="A2" s="4" t="inlineStr">
        <is>
          <t>Debt extinguishment | $</t>
        </is>
      </c>
      <c r="L2" s="6" t="n">
        <v>6026657</v>
      </c>
    </row>
    <row r="3">
      <c r="A3" s="4" t="inlineStr">
        <is>
          <t>Debt instrument conversion price | $ / shares</t>
        </is>
      </c>
      <c r="D3" s="8" t="n">
        <v>0.15</v>
      </c>
    </row>
    <row r="4">
      <c r="A4" s="4" t="inlineStr">
        <is>
          <t>Number of shares converted (in shares)</t>
        </is>
      </c>
      <c r="D4" s="5" t="n">
        <v>33333</v>
      </c>
    </row>
    <row r="5">
      <c r="A5" s="4" t="inlineStr">
        <is>
          <t>Value of converted shares | $</t>
        </is>
      </c>
      <c r="D5" s="6" t="n">
        <v>5000</v>
      </c>
    </row>
    <row r="6">
      <c r="A6" s="4" t="inlineStr">
        <is>
          <t>Share issue price | $ / shares</t>
        </is>
      </c>
      <c r="K6" s="8" t="n">
        <v>0.4</v>
      </c>
      <c r="L6" s="8" t="n">
        <v>0.4</v>
      </c>
    </row>
    <row r="7">
      <c r="A7" s="4" t="inlineStr">
        <is>
          <t>Preferred stock, shares outstanding</t>
        </is>
      </c>
      <c r="K7" s="5" t="n">
        <v>0</v>
      </c>
      <c r="L7" s="5" t="n">
        <v>0</v>
      </c>
      <c r="N7" s="5" t="n">
        <v>0</v>
      </c>
    </row>
    <row r="8">
      <c r="A8" s="4" t="inlineStr">
        <is>
          <t>Number of warrant issued</t>
        </is>
      </c>
      <c r="E8" s="5" t="n">
        <v>150000</v>
      </c>
      <c r="L8" s="5" t="n">
        <v>117925</v>
      </c>
    </row>
    <row r="9">
      <c r="A9" s="4" t="inlineStr">
        <is>
          <t>Class of warrant or right grant date fair value | $</t>
        </is>
      </c>
      <c r="D9" s="5" t="n">
        <v>11591623</v>
      </c>
    </row>
    <row r="10">
      <c r="A10" s="4" t="inlineStr">
        <is>
          <t>Accrued interest satisfied by issuance of warrants | $</t>
        </is>
      </c>
      <c r="L10" s="6" t="n">
        <v>124603</v>
      </c>
    </row>
    <row r="11">
      <c r="A11" s="4" t="inlineStr">
        <is>
          <t>Exercise price of warrants | $ / shares</t>
        </is>
      </c>
      <c r="K11" s="8" t="n">
        <v>0.25</v>
      </c>
      <c r="L11" s="8" t="n">
        <v>0.25</v>
      </c>
    </row>
    <row r="12">
      <c r="A12" s="4" t="inlineStr">
        <is>
          <t>Proceeds from issuance of warrant | $</t>
        </is>
      </c>
      <c r="D12" s="6" t="n">
        <v>239747</v>
      </c>
      <c r="L12" s="6" t="n">
        <v>21227</v>
      </c>
    </row>
    <row r="13">
      <c r="A13" s="4" t="inlineStr">
        <is>
          <t>Class Of Warrant Or Right Grants In Period</t>
        </is>
      </c>
      <c r="L13" s="5" t="n">
        <v>648418</v>
      </c>
    </row>
    <row r="14">
      <c r="A14" s="4" t="inlineStr">
        <is>
          <t>Warrant fair value at reduced price | $ / shares</t>
        </is>
      </c>
      <c r="D14" s="6" t="n">
        <v>29150</v>
      </c>
    </row>
    <row r="15">
      <c r="A15" s="4" t="inlineStr">
        <is>
          <t>Series A Preferred Stock [Member]</t>
        </is>
      </c>
    </row>
    <row r="16">
      <c r="A16" s="4" t="inlineStr">
        <is>
          <t>Number of shares issued</t>
        </is>
      </c>
      <c r="D16" s="5" t="n">
        <v>1391</v>
      </c>
      <c r="K16" s="5" t="n">
        <v>1391</v>
      </c>
    </row>
    <row r="17">
      <c r="A17" s="4" t="inlineStr">
        <is>
          <t>Debt extinguishment | $</t>
        </is>
      </c>
      <c r="D17" s="6" t="n">
        <v>11591623</v>
      </c>
    </row>
    <row r="18">
      <c r="A18" s="4" t="inlineStr">
        <is>
          <t>Debt issue costs | $</t>
        </is>
      </c>
      <c r="D18" s="5" t="n">
        <v>29150</v>
      </c>
    </row>
    <row r="19">
      <c r="A19" s="4" t="inlineStr">
        <is>
          <t>Fair value of debt | $</t>
        </is>
      </c>
      <c r="D19" s="6" t="n">
        <v>8333</v>
      </c>
    </row>
    <row r="20">
      <c r="A20" s="4" t="inlineStr">
        <is>
          <t>Preferred stock, shares outstanding</t>
        </is>
      </c>
      <c r="K20" s="5" t="n">
        <v>1391</v>
      </c>
      <c r="L20" s="5" t="n">
        <v>1391</v>
      </c>
      <c r="N20" s="5" t="n">
        <v>0</v>
      </c>
    </row>
    <row r="21">
      <c r="A21" s="4" t="inlineStr">
        <is>
          <t>Common Stock [Member]</t>
        </is>
      </c>
    </row>
    <row r="22">
      <c r="A22" s="4" t="inlineStr">
        <is>
          <t>Number of shares issued</t>
        </is>
      </c>
      <c r="L22" s="5" t="n">
        <v>117925</v>
      </c>
    </row>
    <row r="23">
      <c r="A23" s="4" t="inlineStr">
        <is>
          <t>Market price | $ / shares</t>
        </is>
      </c>
      <c r="D23" s="8" t="n">
        <v>0.25</v>
      </c>
    </row>
    <row r="24">
      <c r="A24" s="4" t="inlineStr">
        <is>
          <t>Preferred Stock [Member]</t>
        </is>
      </c>
    </row>
    <row r="25">
      <c r="A25" s="4" t="inlineStr">
        <is>
          <t>Share issue price | $ / shares</t>
        </is>
      </c>
      <c r="D25" s="6" t="n">
        <v>5000</v>
      </c>
    </row>
    <row r="26">
      <c r="A26" s="4" t="inlineStr">
        <is>
          <t>Percentage of dividend accured</t>
        </is>
      </c>
      <c r="D26" s="4" t="inlineStr">
        <is>
          <t>10.00%</t>
        </is>
      </c>
    </row>
    <row r="27">
      <c r="A27" s="4" t="inlineStr">
        <is>
          <t>Consecutive trading days | Days</t>
        </is>
      </c>
      <c r="D27" s="5" t="n">
        <v>20</v>
      </c>
    </row>
    <row r="28">
      <c r="A28" s="4" t="inlineStr">
        <is>
          <t>Debt indebtedness | $</t>
        </is>
      </c>
      <c r="D28" s="6" t="n">
        <v>250000</v>
      </c>
    </row>
    <row r="29">
      <c r="A29" s="4" t="inlineStr">
        <is>
          <t>Description of conversion features</t>
        </is>
      </c>
      <c r="D29" s="4" t="inlineStr">
        <is>
          <t>Holders of shares of Preferred Stock are not entitled to vote with the holders of common stock, however, for so long as there are 423 shares of Preferred Stock outstanding, the Company is required to obtain the consent of the holders of the Preferred Stock to take certain corporate actions, including to incur indebtedness in excess of $250,000 in the aggregate.</t>
        </is>
      </c>
    </row>
    <row r="30">
      <c r="A30" s="4" t="inlineStr">
        <is>
          <t>Convertible Noteholders [Member]</t>
        </is>
      </c>
    </row>
    <row r="31">
      <c r="A31" s="4" t="inlineStr">
        <is>
          <t>Debt Instrument, Face Amount | $</t>
        </is>
      </c>
      <c r="K31" s="6" t="n">
        <v>124603</v>
      </c>
      <c r="L31" s="6" t="n">
        <v>124603</v>
      </c>
    </row>
    <row r="32">
      <c r="A32" s="4" t="inlineStr">
        <is>
          <t>Number of warrant issued</t>
        </is>
      </c>
      <c r="L32" s="5" t="n">
        <v>498418</v>
      </c>
    </row>
    <row r="33">
      <c r="A33" s="4" t="inlineStr">
        <is>
          <t>Number of warrant issued for consultant for marketing services</t>
        </is>
      </c>
      <c r="L33" s="5" t="n">
        <v>150000</v>
      </c>
    </row>
    <row r="34">
      <c r="A34" s="4" t="inlineStr">
        <is>
          <t>Exercise price of warrants | $ / shares</t>
        </is>
      </c>
      <c r="K34" s="8" t="n">
        <v>0.25</v>
      </c>
      <c r="L34" s="8" t="n">
        <v>0.25</v>
      </c>
    </row>
    <row r="35">
      <c r="A35" s="4" t="inlineStr">
        <is>
          <t>Class Of Warrant Or Right Grants In Period</t>
        </is>
      </c>
      <c r="L35" s="5" t="n">
        <v>498418</v>
      </c>
    </row>
    <row r="36">
      <c r="A36" s="4" t="inlineStr">
        <is>
          <t>Number of warrants for every amount of accrued interest</t>
        </is>
      </c>
      <c r="L36" s="4" t="inlineStr">
        <is>
          <t>4,000 warrants for every $1,000 of accrued interest</t>
        </is>
      </c>
    </row>
    <row r="37">
      <c r="A37" s="4" t="inlineStr">
        <is>
          <t>Warrants granted, exercisable period</t>
        </is>
      </c>
      <c r="L37" s="4" t="inlineStr">
        <is>
          <t>3 years 9 months 18 days</t>
        </is>
      </c>
    </row>
    <row r="38">
      <c r="A38" s="4" t="inlineStr">
        <is>
          <t>Accrued interest per warrant | $ / shares</t>
        </is>
      </c>
      <c r="K38" s="5" t="n">
        <v>124603</v>
      </c>
      <c r="L38" s="6" t="n">
        <v>124603</v>
      </c>
    </row>
    <row r="39">
      <c r="A39" s="4" t="inlineStr">
        <is>
          <t>Consultant Services [Member]</t>
        </is>
      </c>
    </row>
    <row r="40">
      <c r="A40" s="4" t="inlineStr">
        <is>
          <t>Exercise price of warrants | $ / shares</t>
        </is>
      </c>
      <c r="K40" s="8" t="n">
        <v>0.25</v>
      </c>
      <c r="L40" s="8" t="n">
        <v>0.25</v>
      </c>
    </row>
    <row r="41">
      <c r="A41" s="4" t="inlineStr">
        <is>
          <t>Class Of Warrant Or Right Grants In Period</t>
        </is>
      </c>
      <c r="L41" s="5" t="n">
        <v>150000</v>
      </c>
    </row>
    <row r="42">
      <c r="A42" s="4" t="inlineStr">
        <is>
          <t>Convertible Notes Payable [Member] | Series A Preferred Stock [Member]</t>
        </is>
      </c>
    </row>
    <row r="43">
      <c r="A43" s="4" t="inlineStr">
        <is>
          <t>Number of shares converted (in shares)</t>
        </is>
      </c>
      <c r="D43" s="5" t="n">
        <v>1391</v>
      </c>
    </row>
    <row r="44">
      <c r="A44" s="4" t="inlineStr">
        <is>
          <t>Class of warrant or right grant date fair value | $</t>
        </is>
      </c>
      <c r="D44" s="6" t="n">
        <v>11591623</v>
      </c>
    </row>
    <row r="45">
      <c r="A45" s="4" t="inlineStr">
        <is>
          <t>Proceeds from issuance of warrant | $</t>
        </is>
      </c>
      <c r="D45" s="6" t="n">
        <v>239747</v>
      </c>
    </row>
    <row r="46">
      <c r="A46" s="4" t="inlineStr">
        <is>
          <t>Warrant fair value at reduced price | $ / shares</t>
        </is>
      </c>
      <c r="D46" s="6" t="n">
        <v>29150</v>
      </c>
    </row>
    <row r="47">
      <c r="A47" s="4" t="inlineStr">
        <is>
          <t>Subsequent Event [Member] | Warrants [Member]</t>
        </is>
      </c>
    </row>
    <row r="48">
      <c r="A48" s="4" t="inlineStr">
        <is>
          <t>Warrant expiry date</t>
        </is>
      </c>
      <c r="C48" s="4" t="inlineStr">
        <is>
          <t>Aug. 31,
		2020</t>
        </is>
      </c>
      <c r="M48" s="4" t="inlineStr">
        <is>
          <t>Jul. 3,
		2020</t>
        </is>
      </c>
    </row>
    <row r="49">
      <c r="A49" s="4" t="inlineStr">
        <is>
          <t>Exercise price of warrants | $ / shares</t>
        </is>
      </c>
      <c r="C49" s="8" t="n">
        <v>0.18</v>
      </c>
      <c r="M49" s="8" t="n">
        <v>0.15</v>
      </c>
    </row>
    <row r="50">
      <c r="A50" s="4" t="inlineStr">
        <is>
          <t>Subsequent Event [Member] | Common Stock [Member]</t>
        </is>
      </c>
    </row>
    <row r="51">
      <c r="A51" s="4" t="inlineStr">
        <is>
          <t>Number of shares issued</t>
        </is>
      </c>
      <c r="B51" s="5" t="n">
        <v>9245808</v>
      </c>
    </row>
    <row r="52">
      <c r="A52" s="4" t="inlineStr">
        <is>
          <t>Employment Agreement [Member] | Subsequent Event [Member]</t>
        </is>
      </c>
    </row>
    <row r="53">
      <c r="A53" s="4" t="inlineStr">
        <is>
          <t>Share issue price | $ / shares</t>
        </is>
      </c>
      <c r="C53" s="8" t="n">
        <v>0.6</v>
      </c>
    </row>
    <row r="54">
      <c r="A54" s="4" t="inlineStr">
        <is>
          <t>Number of shares issued for service (in shares)</t>
        </is>
      </c>
      <c r="C54" s="5" t="n">
        <v>72000</v>
      </c>
    </row>
    <row r="55">
      <c r="A55" s="4" t="inlineStr">
        <is>
          <t>Payroll expense | $</t>
        </is>
      </c>
      <c r="C55" s="6" t="n">
        <v>43200</v>
      </c>
    </row>
    <row r="56">
      <c r="A56" s="4" t="inlineStr">
        <is>
          <t>Securities Purchase Agreement [Member] | Convertible Notes Payable [Member]</t>
        </is>
      </c>
    </row>
    <row r="57">
      <c r="A57" s="4" t="inlineStr">
        <is>
          <t>Number of shares issued</t>
        </is>
      </c>
      <c r="D57" s="5" t="n">
        <v>1498418</v>
      </c>
    </row>
    <row r="58">
      <c r="A58" s="4" t="inlineStr">
        <is>
          <t>Securities Purchase Agreement [Member] | Convertible Notes Payable [Member] | Warrants [Member]</t>
        </is>
      </c>
    </row>
    <row r="59">
      <c r="A59" s="4" t="inlineStr">
        <is>
          <t>Number of shares issued</t>
        </is>
      </c>
      <c r="D59" s="5" t="n">
        <v>4000</v>
      </c>
    </row>
    <row r="60">
      <c r="A60" s="4" t="inlineStr">
        <is>
          <t>Securities Purchase Agreement [Member] | Convertible Notes Payable [Member] | Accredited Investors [Member]</t>
        </is>
      </c>
    </row>
    <row r="61">
      <c r="A61" s="4" t="inlineStr">
        <is>
          <t>Number of units issued</t>
        </is>
      </c>
      <c r="H61" s="11" t="n">
        <v>2080.265</v>
      </c>
      <c r="I61" s="11" t="n">
        <v>2080.265</v>
      </c>
      <c r="J61" s="5" t="n">
        <v>1275</v>
      </c>
    </row>
    <row r="62">
      <c r="A62" s="4" t="inlineStr">
        <is>
          <t>Debt Instrument, Face Amount | $</t>
        </is>
      </c>
      <c r="H62" s="6" t="n">
        <v>2080265</v>
      </c>
      <c r="I62" s="6" t="n">
        <v>2080265</v>
      </c>
      <c r="J62" s="6" t="n">
        <v>1275000</v>
      </c>
    </row>
    <row r="63">
      <c r="A63" s="4" t="inlineStr">
        <is>
          <t>Units issued, price per unit | $ / shares</t>
        </is>
      </c>
      <c r="H63" s="6" t="n">
        <v>1000</v>
      </c>
      <c r="I63" s="6" t="n">
        <v>1000</v>
      </c>
      <c r="J63" s="6" t="n">
        <v>1000</v>
      </c>
    </row>
    <row r="64">
      <c r="A64" s="4" t="inlineStr">
        <is>
          <t>Secured convertible promissory note issued per unit | $ / shares</t>
        </is>
      </c>
      <c r="H64" s="6" t="n">
        <v>1000</v>
      </c>
      <c r="I64" s="6" t="n">
        <v>1000</v>
      </c>
      <c r="J64" s="6" t="n">
        <v>1000</v>
      </c>
    </row>
    <row r="65">
      <c r="A65" s="4" t="inlineStr">
        <is>
          <t>Debt Instrument, Interest Rate, Stated Percentage</t>
        </is>
      </c>
      <c r="H65" s="4" t="inlineStr">
        <is>
          <t>10.00%</t>
        </is>
      </c>
      <c r="I65" s="4" t="inlineStr">
        <is>
          <t>10.00%</t>
        </is>
      </c>
      <c r="J65" s="4" t="inlineStr">
        <is>
          <t>10.00%</t>
        </is>
      </c>
    </row>
    <row r="66">
      <c r="A66" s="4" t="inlineStr">
        <is>
          <t>Debt instrument conversion price | $ / shares</t>
        </is>
      </c>
      <c r="H66" s="8" t="n">
        <v>0.15</v>
      </c>
      <c r="I66" s="8" t="n">
        <v>0.15</v>
      </c>
      <c r="J66" s="8" t="n">
        <v>0.15</v>
      </c>
    </row>
    <row r="67">
      <c r="A67" s="4" t="inlineStr">
        <is>
          <t>Number of warrants granted per unit</t>
        </is>
      </c>
      <c r="H67" s="5" t="n">
        <v>4</v>
      </c>
      <c r="I67" s="5" t="n">
        <v>4</v>
      </c>
      <c r="J67" s="5" t="n">
        <v>4</v>
      </c>
    </row>
    <row r="68">
      <c r="A68" s="4" t="inlineStr">
        <is>
          <t>Number of securities called by each warrant</t>
        </is>
      </c>
      <c r="H68" s="5" t="n">
        <v>1</v>
      </c>
      <c r="I68" s="5" t="n">
        <v>1</v>
      </c>
      <c r="J68" s="5" t="n">
        <v>1</v>
      </c>
    </row>
    <row r="69">
      <c r="A69" s="4" t="inlineStr">
        <is>
          <t>Number of warrant issued</t>
        </is>
      </c>
      <c r="H69" s="5" t="n">
        <v>8321058</v>
      </c>
      <c r="I69" s="5" t="n">
        <v>8321058</v>
      </c>
      <c r="J69" s="5" t="n">
        <v>5100000</v>
      </c>
    </row>
    <row r="70">
      <c r="A70" s="4" t="inlineStr">
        <is>
          <t>Class of warrant or right grant date fair value | $</t>
        </is>
      </c>
      <c r="H70" s="6" t="n">
        <v>888444</v>
      </c>
      <c r="I70" s="6" t="n">
        <v>888444</v>
      </c>
      <c r="J70" s="6" t="n">
        <v>524089</v>
      </c>
    </row>
    <row r="71">
      <c r="A71" s="4" t="inlineStr">
        <is>
          <t>Exercise price of warrants | $ / shares</t>
        </is>
      </c>
      <c r="H71" s="8" t="n">
        <v>0.25</v>
      </c>
      <c r="I71" s="8" t="n">
        <v>0.25</v>
      </c>
      <c r="J71" s="8" t="n">
        <v>0.25</v>
      </c>
    </row>
    <row r="72">
      <c r="A72" s="4" t="inlineStr">
        <is>
          <t>Securities Purchase Agreement [Member] | Convertible Notes Payable [Member] | Several Investors [Member]</t>
        </is>
      </c>
    </row>
    <row r="73">
      <c r="A73" s="4" t="inlineStr">
        <is>
          <t>Number of units issued</t>
        </is>
      </c>
      <c r="G73" s="12" t="n">
        <v>2282.5</v>
      </c>
    </row>
    <row r="74">
      <c r="A74" s="4" t="inlineStr">
        <is>
          <t>Debt Instrument, Face Amount | $</t>
        </is>
      </c>
      <c r="G74" s="6" t="n">
        <v>2282500</v>
      </c>
    </row>
    <row r="75">
      <c r="A75" s="4" t="inlineStr">
        <is>
          <t>Units issued, price per unit | $ / shares</t>
        </is>
      </c>
      <c r="G75" s="6" t="n">
        <v>1000</v>
      </c>
    </row>
    <row r="76">
      <c r="A76" s="4" t="inlineStr">
        <is>
          <t>Secured convertible promissory note issued per unit | $ / shares</t>
        </is>
      </c>
      <c r="G76" s="6" t="n">
        <v>1000</v>
      </c>
    </row>
    <row r="77">
      <c r="A77" s="4" t="inlineStr">
        <is>
          <t>Debt Instrument, Interest Rate, Stated Percentage</t>
        </is>
      </c>
      <c r="G77" s="4" t="inlineStr">
        <is>
          <t>10.00%</t>
        </is>
      </c>
    </row>
    <row r="78">
      <c r="A78" s="4" t="inlineStr">
        <is>
          <t>Debt instrument conversion price | $ / shares</t>
        </is>
      </c>
      <c r="G78" s="8" t="n">
        <v>0.15</v>
      </c>
    </row>
    <row r="79">
      <c r="A79" s="4" t="inlineStr">
        <is>
          <t>Number of warrants granted per unit</t>
        </is>
      </c>
      <c r="G79" s="5" t="n">
        <v>4</v>
      </c>
    </row>
    <row r="80">
      <c r="A80" s="4" t="inlineStr">
        <is>
          <t>Number of securities called by each warrant</t>
        </is>
      </c>
      <c r="G80" s="5" t="n">
        <v>1</v>
      </c>
    </row>
    <row r="81">
      <c r="A81" s="4" t="inlineStr">
        <is>
          <t>Number of warrant issued</t>
        </is>
      </c>
      <c r="G81" s="5" t="n">
        <v>9130000</v>
      </c>
    </row>
    <row r="82">
      <c r="A82" s="4" t="inlineStr">
        <is>
          <t>Class of warrant or right grant date fair value | $</t>
        </is>
      </c>
      <c r="G82" s="6" t="n">
        <v>1038081</v>
      </c>
    </row>
    <row r="83">
      <c r="A83" s="4" t="inlineStr">
        <is>
          <t>Exercise price of warrants | $ / shares</t>
        </is>
      </c>
      <c r="G83" s="8" t="n">
        <v>0.25</v>
      </c>
    </row>
    <row r="84">
      <c r="A84" s="4" t="inlineStr">
        <is>
          <t>Securities Purchase Agreement [Member] | Convertible Notes Payable [Member] | Two Investors [Member]</t>
        </is>
      </c>
    </row>
    <row r="85">
      <c r="A85" s="4" t="inlineStr">
        <is>
          <t>Number of units issued</t>
        </is>
      </c>
      <c r="F85" s="5" t="n">
        <v>818</v>
      </c>
    </row>
    <row r="86">
      <c r="A86" s="4" t="inlineStr">
        <is>
          <t>Debt Instrument, Face Amount | $</t>
        </is>
      </c>
      <c r="F86" s="6" t="n">
        <v>818000</v>
      </c>
    </row>
    <row r="87">
      <c r="A87" s="4" t="inlineStr">
        <is>
          <t>Units issued, price per unit | $ / shares</t>
        </is>
      </c>
      <c r="F87" s="6" t="n">
        <v>1000</v>
      </c>
    </row>
    <row r="88">
      <c r="A88" s="4" t="inlineStr">
        <is>
          <t>Secured convertible promissory note issued per unit | $ / shares</t>
        </is>
      </c>
      <c r="F88" s="6" t="n">
        <v>1000</v>
      </c>
    </row>
    <row r="89">
      <c r="A89" s="4" t="inlineStr">
        <is>
          <t>Debt Instrument, Interest Rate, Stated Percentage</t>
        </is>
      </c>
      <c r="F89" s="4" t="inlineStr">
        <is>
          <t>10.00%</t>
        </is>
      </c>
    </row>
    <row r="90">
      <c r="A90" s="4" t="inlineStr">
        <is>
          <t>Debt instrument conversion price | $ / shares</t>
        </is>
      </c>
      <c r="F90" s="8" t="n">
        <v>0.15</v>
      </c>
    </row>
    <row r="91">
      <c r="A91" s="4" t="inlineStr">
        <is>
          <t>Number of warrants granted per unit</t>
        </is>
      </c>
      <c r="F91" s="5" t="n">
        <v>4</v>
      </c>
    </row>
    <row r="92">
      <c r="A92" s="4" t="inlineStr">
        <is>
          <t>Number of securities called by each warrant</t>
        </is>
      </c>
      <c r="F92" s="5" t="n">
        <v>1</v>
      </c>
    </row>
    <row r="93">
      <c r="A93" s="4" t="inlineStr">
        <is>
          <t>Number of warrant issued</t>
        </is>
      </c>
      <c r="F93" s="5" t="n">
        <v>3272000</v>
      </c>
    </row>
    <row r="94">
      <c r="A94" s="4" t="inlineStr">
        <is>
          <t>Class of warrant or right grant date fair value | $</t>
        </is>
      </c>
      <c r="F94" s="6" t="n">
        <v>363846</v>
      </c>
    </row>
    <row r="95">
      <c r="A95" s="4" t="inlineStr">
        <is>
          <t>Exercise price of warrants | $ / shares</t>
        </is>
      </c>
      <c r="F95" s="8" t="n">
        <v>0.25</v>
      </c>
    </row>
    <row r="96">
      <c r="A96" s="4" t="inlineStr">
        <is>
          <t>Security Purchase Agreements [Member]</t>
        </is>
      </c>
    </row>
    <row r="97">
      <c r="A97" s="4" t="inlineStr">
        <is>
          <t>Warrant expiry date</t>
        </is>
      </c>
      <c r="K97" s="4" t="inlineStr">
        <is>
          <t>Oct. 22,
		2023</t>
        </is>
      </c>
      <c r="L97" s="4" t="inlineStr">
        <is>
          <t>Oct. 22,
		2023</t>
        </is>
      </c>
    </row>
    <row r="98">
      <c r="A98" s="4" t="inlineStr">
        <is>
          <t>Number of warrant issued</t>
        </is>
      </c>
      <c r="L98" s="5" t="n">
        <v>1498418</v>
      </c>
    </row>
    <row r="99">
      <c r="A99" s="4" t="inlineStr">
        <is>
          <t>Class of warrant or right grant date fair value | $</t>
        </is>
      </c>
      <c r="K99" s="6" t="n">
        <v>239747</v>
      </c>
      <c r="L99" s="6" t="n">
        <v>239747</v>
      </c>
    </row>
    <row r="100">
      <c r="A100" s="4" t="inlineStr">
        <is>
          <t>Exercise price of warrants | $ / shares</t>
        </is>
      </c>
      <c r="K100" s="8" t="n">
        <v>0.25</v>
      </c>
      <c r="L100" s="8" t="n">
        <v>0.25</v>
      </c>
    </row>
    <row r="101">
      <c r="A101" s="4" t="inlineStr">
        <is>
          <t>Warrant fair value at reduced price | $ / shares</t>
        </is>
      </c>
      <c r="K101" s="10" t="n">
        <v>0.16</v>
      </c>
      <c r="L101" s="10" t="n">
        <v>0.16</v>
      </c>
    </row>
    <row r="102">
      <c r="A102" s="4" t="inlineStr">
        <is>
          <t>Warrant fair value at the contractual price | $ / shares</t>
        </is>
      </c>
      <c r="K102" s="10" t="n">
        <v>0.25</v>
      </c>
      <c r="L102" s="8" t="n">
        <v>0.25</v>
      </c>
    </row>
    <row r="103">
      <c r="A103" s="4" t="inlineStr">
        <is>
          <t>Description of conversion features</t>
        </is>
      </c>
      <c r="L103" s="4" t="inlineStr">
        <is>
          <t>The holders reflecting 4,000 warrants for each $1,000 of unpaid interest accrued on the Notes.</t>
        </is>
      </c>
    </row>
    <row r="104">
      <c r="A104" s="4" t="inlineStr">
        <is>
          <t>Security Purchase Agreements [Member] | Warrants [Member]</t>
        </is>
      </c>
    </row>
    <row r="105">
      <c r="A105" s="4" t="inlineStr">
        <is>
          <t>Number of shares issued</t>
        </is>
      </c>
      <c r="L105" s="5" t="n">
        <v>19979107</v>
      </c>
    </row>
    <row r="106">
      <c r="A106" s="4" t="inlineStr">
        <is>
          <t>Description of warrant issued</t>
        </is>
      </c>
      <c r="L106" s="4" t="inlineStr">
        <is>
          <t>As these warrants were intially issued on October 22, 2018, April 22, 2019, May, 20, 2019, July 22, 2019, September 16, 2019 and January 15, 2020, see below for the initial terms of the warrants.</t>
        </is>
      </c>
    </row>
    <row r="107">
      <c r="A107" s="4" t="inlineStr">
        <is>
          <t>Inducement expense | $</t>
        </is>
      </c>
      <c r="L107" s="6" t="n">
        <v>845415</v>
      </c>
    </row>
    <row r="108">
      <c r="A108" s="4" t="inlineStr">
        <is>
          <t>Security Purchase Agreements [Member] | Minimum [Member] | Warrants [Member]</t>
        </is>
      </c>
    </row>
    <row r="109">
      <c r="A109" s="4" t="inlineStr">
        <is>
          <t>Exercise price of warrants | $ / shares</t>
        </is>
      </c>
      <c r="K109" s="10" t="n">
        <v>0.16</v>
      </c>
      <c r="L109" s="8" t="n">
        <v>0.16</v>
      </c>
    </row>
    <row r="110">
      <c r="A110" s="4" t="inlineStr">
        <is>
          <t>Security Purchase Agreements [Member] | Minimum [Member] | Monte Carlo Simulation Model [Member] | Warrants [Member]</t>
        </is>
      </c>
    </row>
    <row r="111">
      <c r="A111" s="4" t="inlineStr">
        <is>
          <t>Exercise price of warrants | $ / shares</t>
        </is>
      </c>
      <c r="K111" s="10" t="n">
        <v>0.16</v>
      </c>
      <c r="L111" s="10" t="n">
        <v>0.16</v>
      </c>
    </row>
    <row r="112">
      <c r="A112" s="4" t="inlineStr">
        <is>
          <t>Security Purchase Agreements [Member] | Maximum [Member] | Warrants [Member]</t>
        </is>
      </c>
    </row>
    <row r="113">
      <c r="A113" s="4" t="inlineStr">
        <is>
          <t>Exercise price of warrants | $ / shares</t>
        </is>
      </c>
      <c r="K113" s="10" t="n">
        <v>0.25</v>
      </c>
      <c r="L113" s="10" t="n">
        <v>0.25</v>
      </c>
    </row>
    <row r="114">
      <c r="A114" s="4" t="inlineStr">
        <is>
          <t>Security Purchase Agreements [Member] | Maximum [Member] | Monte Carlo Simulation Model [Member] | Warrants [Member]</t>
        </is>
      </c>
    </row>
    <row r="115">
      <c r="A115" s="4" t="inlineStr">
        <is>
          <t>Exercise price of warrants | $ / shares</t>
        </is>
      </c>
      <c r="K115" s="8" t="n">
        <v>0.25</v>
      </c>
      <c r="L115" s="8" t="n">
        <v>0.25</v>
      </c>
    </row>
    <row r="116">
      <c r="A116" s="4" t="inlineStr">
        <is>
          <t>Security Purchase Agreements [Member] | Common Stock [Member]</t>
        </is>
      </c>
    </row>
    <row r="117">
      <c r="A117" s="4" t="inlineStr">
        <is>
          <t>Number of shares issued</t>
        </is>
      </c>
      <c r="L117" s="5" t="n">
        <v>19979107</v>
      </c>
    </row>
    <row r="118">
      <c r="A118" s="4" t="inlineStr">
        <is>
          <t>Number of warrant issued</t>
        </is>
      </c>
      <c r="L118" s="5" t="n">
        <v>3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5" customWidth="1" min="5" max="5"/>
    <col width="13" customWidth="1" min="6" max="6"/>
    <col width="16" customWidth="1" min="7" max="7"/>
    <col width="14" customWidth="1" min="8" max="8"/>
  </cols>
  <sheetData>
    <row r="1">
      <c r="A1" s="1" t="inlineStr">
        <is>
          <t>RELATED PARTY TRANSACTIONS (Details Narrative) - USD ($)</t>
        </is>
      </c>
      <c r="B1" s="2" t="inlineStr">
        <is>
          <t>3 Months Ended</t>
        </is>
      </c>
      <c r="E1" s="2" t="inlineStr">
        <is>
          <t>6 Months Ended</t>
        </is>
      </c>
      <c r="G1" s="2" t="inlineStr">
        <is>
          <t>12 Months Ended</t>
        </is>
      </c>
    </row>
    <row r="2">
      <c r="B2" s="2" t="inlineStr">
        <is>
          <t>May 31, 2020</t>
        </is>
      </c>
      <c r="C2" s="2" t="inlineStr">
        <is>
          <t>Feb. 29, 2020</t>
        </is>
      </c>
      <c r="D2" s="2" t="inlineStr">
        <is>
          <t>May 31, 2019</t>
        </is>
      </c>
      <c r="E2" s="2" t="inlineStr">
        <is>
          <t>May 31, 2020</t>
        </is>
      </c>
      <c r="F2" s="2" t="inlineStr">
        <is>
          <t>May 31, 2019</t>
        </is>
      </c>
      <c r="G2" s="2" t="inlineStr">
        <is>
          <t>Nov. 30, 2018</t>
        </is>
      </c>
      <c r="H2" s="2" t="inlineStr">
        <is>
          <t>Nov. 30, 2019</t>
        </is>
      </c>
    </row>
    <row r="3">
      <c r="A3" s="3" t="inlineStr">
        <is>
          <t>Related Party Transaction [Line Items]</t>
        </is>
      </c>
    </row>
    <row r="4">
      <c r="A4" s="4" t="inlineStr">
        <is>
          <t>Due to related parties</t>
        </is>
      </c>
      <c r="B4" s="6" t="n">
        <v>8646</v>
      </c>
      <c r="E4" s="6" t="n">
        <v>8646</v>
      </c>
      <c r="H4" s="6" t="n">
        <v>0</v>
      </c>
    </row>
    <row r="5">
      <c r="A5" s="4" t="inlineStr">
        <is>
          <t>Stock Issued During Period, Value, Purchase of Assets</t>
        </is>
      </c>
      <c r="C5" s="6" t="n">
        <v>696799</v>
      </c>
    </row>
    <row r="6">
      <c r="A6" s="4" t="inlineStr">
        <is>
          <t>Chief Executive Officer [Member]</t>
        </is>
      </c>
    </row>
    <row r="7">
      <c r="A7" s="3" t="inlineStr">
        <is>
          <t>Related Party Transaction [Line Items]</t>
        </is>
      </c>
    </row>
    <row r="8">
      <c r="A8" s="4" t="inlineStr">
        <is>
          <t>Monthly rent, utilities and maintenance charge</t>
        </is>
      </c>
      <c r="E8" s="5" t="n">
        <v>2000</v>
      </c>
    </row>
    <row r="9">
      <c r="A9" s="4" t="inlineStr">
        <is>
          <t>Related party transaction, amounts of expenses</t>
        </is>
      </c>
      <c r="B9" s="5" t="n">
        <v>8646</v>
      </c>
      <c r="D9" s="6" t="n">
        <v>4282</v>
      </c>
      <c r="E9" s="5" t="n">
        <v>16960</v>
      </c>
      <c r="F9" s="6" t="n">
        <v>8665</v>
      </c>
    </row>
    <row r="10">
      <c r="A10" s="4" t="inlineStr">
        <is>
          <t>Andre Buys [Member]</t>
        </is>
      </c>
    </row>
    <row r="11">
      <c r="A11" s="3" t="inlineStr">
        <is>
          <t>Related Party Transaction [Line Items]</t>
        </is>
      </c>
    </row>
    <row r="12">
      <c r="A12" s="4" t="inlineStr">
        <is>
          <t>Payments for royalties</t>
        </is>
      </c>
      <c r="E12" s="5" t="n">
        <v>12500</v>
      </c>
      <c r="F12" s="5" t="n">
        <v>0</v>
      </c>
    </row>
    <row r="13">
      <c r="A13" s="4" t="inlineStr">
        <is>
          <t>Number of stock options granted</t>
        </is>
      </c>
      <c r="G13" s="5" t="n">
        <v>1500000</v>
      </c>
    </row>
    <row r="14">
      <c r="A14" s="4" t="inlineStr">
        <is>
          <t>Stock-based compensation expense</t>
        </is>
      </c>
      <c r="B14" s="6" t="n">
        <v>4227</v>
      </c>
      <c r="D14" s="6" t="n">
        <v>4227</v>
      </c>
      <c r="E14" s="6" t="n">
        <v>8454</v>
      </c>
      <c r="F14" s="6" t="n">
        <v>8454</v>
      </c>
    </row>
    <row r="15">
      <c r="A15" s="4" t="inlineStr">
        <is>
          <t>Andre Buys [Member] | Patents [Member]</t>
        </is>
      </c>
    </row>
    <row r="16">
      <c r="A16" s="3" t="inlineStr">
        <is>
          <t>Related Party Transaction [Line Items]</t>
        </is>
      </c>
    </row>
    <row r="17">
      <c r="A17" s="4" t="inlineStr">
        <is>
          <t>Stock Issued During Period, Shares, Purchase of Assets</t>
        </is>
      </c>
      <c r="E17" s="5" t="n">
        <v>3866810</v>
      </c>
    </row>
    <row r="18">
      <c r="A18" s="4" t="inlineStr">
        <is>
          <t>Stock Issued During Period, Value, Purchase of Assets</t>
        </is>
      </c>
      <c r="E18" s="6" t="n">
        <v>696799</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t>
        </is>
      </c>
      <c r="B1" s="2" t="inlineStr">
        <is>
          <t>3 Months Ended</t>
        </is>
      </c>
      <c r="C1" s="2" t="inlineStr">
        <is>
          <t>6 Months Ended</t>
        </is>
      </c>
    </row>
    <row r="2">
      <c r="B2" s="2" t="inlineStr">
        <is>
          <t>May 31, 2020USD ($)</t>
        </is>
      </c>
      <c r="C2" s="2" t="inlineStr">
        <is>
          <t>May 31, 2020USD ($)</t>
        </is>
      </c>
    </row>
    <row r="3">
      <c r="A3" s="3" t="inlineStr">
        <is>
          <t>Lease Cost:</t>
        </is>
      </c>
    </row>
    <row r="4">
      <c r="A4" s="4" t="inlineStr">
        <is>
          <t>Operating lease cost</t>
        </is>
      </c>
      <c r="B4" s="6" t="n">
        <v>34356</v>
      </c>
      <c r="C4" s="6" t="n">
        <v>46642</v>
      </c>
    </row>
    <row r="5">
      <c r="A5" s="4" t="inlineStr">
        <is>
          <t>Short-term lease cost</t>
        </is>
      </c>
      <c r="B5" s="5" t="n">
        <v>4887</v>
      </c>
      <c r="C5" s="5" t="n">
        <v>9824</v>
      </c>
    </row>
    <row r="6">
      <c r="A6" s="4" t="inlineStr">
        <is>
          <t>Variable lease cost</t>
        </is>
      </c>
      <c r="B6" s="5" t="n">
        <v>3406</v>
      </c>
      <c r="C6" s="5" t="n">
        <v>8696</v>
      </c>
    </row>
    <row r="7">
      <c r="A7" s="4" t="inlineStr">
        <is>
          <t>Total lease cost</t>
        </is>
      </c>
      <c r="B7" s="6" t="n">
        <v>42649</v>
      </c>
      <c r="C7" s="5" t="n">
        <v>65162</v>
      </c>
    </row>
    <row r="8">
      <c r="A8" s="3" t="inlineStr">
        <is>
          <t>Other Information:</t>
        </is>
      </c>
    </row>
    <row r="9">
      <c r="A9" s="4" t="inlineStr">
        <is>
          <t>Cash paid for amounts included in the measurement of operating lease liabilities</t>
        </is>
      </c>
      <c r="C9" s="5" t="n">
        <v>144259</v>
      </c>
    </row>
    <row r="10">
      <c r="A10" s="4" t="inlineStr">
        <is>
          <t>Operating lease liabilities arising from obtaining right-of-use assets</t>
        </is>
      </c>
      <c r="C10" s="6" t="n">
        <v>848312</v>
      </c>
    </row>
    <row r="11">
      <c r="A11" s="4" t="inlineStr">
        <is>
          <t>Operating Leases, Weighted average remaining lease term (in years)</t>
        </is>
      </c>
      <c r="B11" s="4" t="inlineStr">
        <is>
          <t>5 years 9 months 18 days</t>
        </is>
      </c>
      <c r="C11" s="4" t="inlineStr">
        <is>
          <t>5 years 9 months 18 days</t>
        </is>
      </c>
    </row>
    <row r="12">
      <c r="A12" s="4" t="inlineStr">
        <is>
          <t>Operating Leases, Weighted average discount rate</t>
        </is>
      </c>
      <c r="B12" s="4" t="inlineStr">
        <is>
          <t>8.90%</t>
        </is>
      </c>
      <c r="C12" s="4" t="inlineStr">
        <is>
          <t>8.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3" customWidth="1" min="2" max="2"/>
    <col width="14" customWidth="1" min="3" max="3"/>
  </cols>
  <sheetData>
    <row r="1">
      <c r="A1" s="1" t="inlineStr">
        <is>
          <t>LEASES (Details 1) - USD ($)</t>
        </is>
      </c>
      <c r="B1" s="2" t="inlineStr">
        <is>
          <t>May 31, 2020</t>
        </is>
      </c>
      <c r="C1" s="2" t="inlineStr">
        <is>
          <t>Dec. 31, 2019</t>
        </is>
      </c>
    </row>
    <row r="2">
      <c r="A2" s="3" t="inlineStr">
        <is>
          <t>Leases [Abstract]</t>
        </is>
      </c>
    </row>
    <row r="3">
      <c r="A3" s="4" t="inlineStr">
        <is>
          <t>2020 (six months)</t>
        </is>
      </c>
      <c r="B3" s="6" t="n">
        <v>122051</v>
      </c>
    </row>
    <row r="4">
      <c r="A4" s="4" t="inlineStr">
        <is>
          <t>2021</t>
        </is>
      </c>
      <c r="B4" s="5" t="n">
        <v>186473</v>
      </c>
    </row>
    <row r="5">
      <c r="A5" s="4" t="inlineStr">
        <is>
          <t>2022</t>
        </is>
      </c>
      <c r="B5" s="5" t="n">
        <v>125618</v>
      </c>
    </row>
    <row r="6">
      <c r="A6" s="4" t="inlineStr">
        <is>
          <t>2023</t>
        </is>
      </c>
      <c r="B6" s="5" t="n">
        <v>120979</v>
      </c>
    </row>
    <row r="7">
      <c r="A7" s="4" t="inlineStr">
        <is>
          <t>2024</t>
        </is>
      </c>
      <c r="B7" s="5" t="n">
        <v>123986</v>
      </c>
    </row>
    <row r="8">
      <c r="A8" s="4" t="inlineStr">
        <is>
          <t>Thereafter</t>
        </is>
      </c>
      <c r="B8" s="5" t="n">
        <v>224242</v>
      </c>
    </row>
    <row r="9">
      <c r="A9" s="4" t="inlineStr">
        <is>
          <t>Total lease payments</t>
        </is>
      </c>
      <c r="B9" s="5" t="n">
        <v>903349</v>
      </c>
    </row>
    <row r="10">
      <c r="A10" s="4" t="inlineStr">
        <is>
          <t>Less: imputed interest</t>
        </is>
      </c>
      <c r="B10" s="5" t="n">
        <v>-182328</v>
      </c>
    </row>
    <row r="11">
      <c r="A11" s="4" t="inlineStr">
        <is>
          <t>Total lease liabilities</t>
        </is>
      </c>
      <c r="B11" s="6" t="n">
        <v>721021</v>
      </c>
      <c r="C11" s="6" t="n">
        <v>65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45" customWidth="1" min="2" max="2"/>
    <col width="13" customWidth="1" min="3" max="3"/>
  </cols>
  <sheetData>
    <row r="1">
      <c r="A1" s="1" t="inlineStr">
        <is>
          <t>LEASES (Details 2)</t>
        </is>
      </c>
      <c r="B1" s="2" t="inlineStr">
        <is>
          <t>Nov. 30, 2019USD ($)</t>
        </is>
      </c>
    </row>
    <row r="2">
      <c r="A2" s="3" t="inlineStr">
        <is>
          <t>Product Liability Contingency [Line Items]</t>
        </is>
      </c>
    </row>
    <row r="3">
      <c r="A3" s="4" t="inlineStr">
        <is>
          <t>2020</t>
        </is>
      </c>
      <c r="B3" s="6" t="n">
        <v>68442</v>
      </c>
    </row>
    <row r="4">
      <c r="A4" s="4" t="inlineStr">
        <is>
          <t>2021</t>
        </is>
      </c>
      <c r="B4" s="5" t="n">
        <v>148173</v>
      </c>
    </row>
    <row r="5">
      <c r="A5" s="4" t="inlineStr">
        <is>
          <t>2022</t>
        </is>
      </c>
      <c r="B5" s="5" t="n">
        <v>125618</v>
      </c>
    </row>
    <row r="6">
      <c r="A6" s="4" t="inlineStr">
        <is>
          <t>2023</t>
        </is>
      </c>
      <c r="B6" s="5" t="n">
        <v>120979</v>
      </c>
    </row>
    <row r="7">
      <c r="A7" s="4" t="inlineStr">
        <is>
          <t>2024</t>
        </is>
      </c>
      <c r="B7" s="5" t="n">
        <v>123986</v>
      </c>
    </row>
    <row r="8">
      <c r="A8" s="4" t="inlineStr">
        <is>
          <t>2025 and beyond</t>
        </is>
      </c>
      <c r="B8" s="5" t="n">
        <v>300660</v>
      </c>
    </row>
    <row r="9">
      <c r="A9" s="4" t="inlineStr">
        <is>
          <t>Wilmington/Andover, MA [Member]</t>
        </is>
      </c>
    </row>
    <row r="10">
      <c r="A10" s="3" t="inlineStr">
        <is>
          <t>Product Liability Contingency [Line Items]</t>
        </is>
      </c>
    </row>
    <row r="11">
      <c r="A11" s="4" t="inlineStr">
        <is>
          <t>2020</t>
        </is>
      </c>
      <c r="B11" s="5" t="n">
        <v>24987</v>
      </c>
    </row>
    <row r="12">
      <c r="A12" s="4" t="inlineStr">
        <is>
          <t>2021</t>
        </is>
      </c>
      <c r="B12" s="5" t="n">
        <v>115371</v>
      </c>
    </row>
    <row r="13">
      <c r="A13" s="4" t="inlineStr">
        <is>
          <t>2022</t>
        </is>
      </c>
      <c r="B13" s="5" t="n">
        <v>117972</v>
      </c>
    </row>
    <row r="14">
      <c r="A14" s="4" t="inlineStr">
        <is>
          <t>2023</t>
        </is>
      </c>
      <c r="B14" s="5" t="n">
        <v>120979</v>
      </c>
    </row>
    <row r="15">
      <c r="A15" s="4" t="inlineStr">
        <is>
          <t>2024</t>
        </is>
      </c>
      <c r="B15" s="5" t="n">
        <v>123986</v>
      </c>
    </row>
    <row r="16">
      <c r="A16" s="4" t="inlineStr">
        <is>
          <t>2025 and beyond</t>
        </is>
      </c>
      <c r="B16" s="5" t="n">
        <v>300660</v>
      </c>
    </row>
    <row r="17">
      <c r="A17" s="4" t="inlineStr">
        <is>
          <t>Fort Wayne, IN [Member]</t>
        </is>
      </c>
    </row>
    <row r="18">
      <c r="A18" s="3" t="inlineStr">
        <is>
          <t>Product Liability Contingency [Line Items]</t>
        </is>
      </c>
    </row>
    <row r="19">
      <c r="A19" s="4" t="inlineStr">
        <is>
          <t>2020</t>
        </is>
      </c>
      <c r="B19" s="5" t="n">
        <v>30357</v>
      </c>
    </row>
    <row r="20">
      <c r="A20" s="4" t="inlineStr">
        <is>
          <t>2021</t>
        </is>
      </c>
      <c r="B20" s="5" t="n">
        <v>30585</v>
      </c>
    </row>
    <row r="21">
      <c r="A21" s="4" t="inlineStr">
        <is>
          <t>2022</t>
        </is>
      </c>
      <c r="B21" s="5" t="n">
        <v>7646</v>
      </c>
    </row>
    <row r="22">
      <c r="A22" s="4" t="inlineStr">
        <is>
          <t>South Africa [Member]</t>
        </is>
      </c>
    </row>
    <row r="23">
      <c r="A23" s="3" t="inlineStr">
        <is>
          <t>Product Liability Contingency [Line Items]</t>
        </is>
      </c>
    </row>
    <row r="24">
      <c r="A24" s="4" t="inlineStr">
        <is>
          <t>2020</t>
        </is>
      </c>
      <c r="B24" s="5" t="n">
        <v>13098</v>
      </c>
      <c r="C24" s="4" t="inlineStr">
        <is>
          <t>[1]</t>
        </is>
      </c>
    </row>
    <row r="25">
      <c r="A25" s="4" t="inlineStr">
        <is>
          <t>2021</t>
        </is>
      </c>
      <c r="B25" s="6" t="n">
        <v>2217</v>
      </c>
      <c r="C25" s="4" t="inlineStr">
        <is>
          <t>[1]</t>
        </is>
      </c>
    </row>
    <row r="26"/>
    <row r="27">
      <c r="A27" s="4" t="inlineStr">
        <is>
          <t>[1]</t>
        </is>
      </c>
      <c r="B27" s="4" t="inlineStr">
        <is>
          <t>USD based on November 30, 2019 exchange rate</t>
        </is>
      </c>
    </row>
  </sheetData>
  <mergeCells count="3">
    <mergeCell ref="B1:C1"/>
    <mergeCell ref="A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6 Months Ended</t>
        </is>
      </c>
    </row>
    <row r="2">
      <c r="B2" s="2" t="inlineStr">
        <is>
          <t>May 31, 2020</t>
        </is>
      </c>
      <c r="C2" s="2" t="inlineStr">
        <is>
          <t>Dec. 31, 2019</t>
        </is>
      </c>
    </row>
    <row r="3">
      <c r="A3" s="3" t="inlineStr">
        <is>
          <t>Leases [Abstract]</t>
        </is>
      </c>
    </row>
    <row r="4">
      <c r="A4" s="4" t="inlineStr">
        <is>
          <t>Maximum allowance for tenant improvements</t>
        </is>
      </c>
      <c r="B4" s="6" t="n">
        <v>210490</v>
      </c>
    </row>
    <row r="5">
      <c r="A5" s="4" t="inlineStr">
        <is>
          <t>Base rent</t>
        </is>
      </c>
      <c r="B5" s="5" t="n">
        <v>114180</v>
      </c>
    </row>
    <row r="6">
      <c r="A6" s="4" t="inlineStr">
        <is>
          <t>Operating Lease, Right-of-Use Asset</t>
        </is>
      </c>
      <c r="B6" s="5" t="n">
        <v>821856</v>
      </c>
      <c r="C6" s="6" t="n">
        <v>65136</v>
      </c>
    </row>
    <row r="7">
      <c r="A7" s="4" t="inlineStr">
        <is>
          <t>Operating Lease, Liability, Current</t>
        </is>
      </c>
      <c r="B7" s="5" t="n">
        <v>161838</v>
      </c>
    </row>
    <row r="8">
      <c r="A8" s="4" t="inlineStr">
        <is>
          <t>Operating Lease, Liability, Noncurrent</t>
        </is>
      </c>
      <c r="B8" s="6" t="n">
        <v>559183</v>
      </c>
    </row>
    <row r="9">
      <c r="A9" s="4" t="inlineStr">
        <is>
          <t>Lease expiration date</t>
        </is>
      </c>
      <c r="B9" s="4" t="inlineStr">
        <is>
          <t>Aug. 31,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t>
        </is>
      </c>
      <c r="B1" s="2" t="inlineStr">
        <is>
          <t>1 Months Ended</t>
        </is>
      </c>
      <c r="C1" s="2" t="inlineStr">
        <is>
          <t>6 Months Ended</t>
        </is>
      </c>
    </row>
    <row r="2">
      <c r="B2" s="2" t="inlineStr">
        <is>
          <t>Feb. 29, 2020</t>
        </is>
      </c>
      <c r="C2" s="2" t="inlineStr">
        <is>
          <t>May 31, 2020</t>
        </is>
      </c>
    </row>
    <row r="3">
      <c r="A3" s="4" t="inlineStr">
        <is>
          <t>Stock repurchased during period, shares</t>
        </is>
      </c>
      <c r="C3" s="5" t="n">
        <v>1388889</v>
      </c>
    </row>
    <row r="4">
      <c r="A4" s="4" t="inlineStr">
        <is>
          <t>Stock repurchased during period, value</t>
        </is>
      </c>
      <c r="C4" s="6" t="n">
        <v>500000</v>
      </c>
    </row>
    <row r="5">
      <c r="A5" s="4" t="inlineStr">
        <is>
          <t>Warrants granted</t>
        </is>
      </c>
      <c r="C5" s="5" t="n">
        <v>648418</v>
      </c>
    </row>
    <row r="6">
      <c r="A6" s="4" t="inlineStr">
        <is>
          <t>Accrued interest satisfied by issuance of warrants</t>
        </is>
      </c>
      <c r="C6" s="6" t="n">
        <v>124603</v>
      </c>
    </row>
    <row r="7">
      <c r="A7" s="4" t="inlineStr">
        <is>
          <t>Cash</t>
        </is>
      </c>
      <c r="C7" s="5" t="n">
        <v>2717951</v>
      </c>
    </row>
    <row r="8">
      <c r="A8" s="4" t="inlineStr">
        <is>
          <t>Proceeds from issuance of warrant</t>
        </is>
      </c>
      <c r="C8" s="6" t="n">
        <v>21227</v>
      </c>
    </row>
    <row r="9">
      <c r="A9" s="4" t="inlineStr">
        <is>
          <t>Treasury Stock, Shares</t>
        </is>
      </c>
      <c r="C9" s="5" t="n">
        <v>0</v>
      </c>
    </row>
    <row r="10">
      <c r="A10" s="4" t="inlineStr">
        <is>
          <t>Number of warrant issued</t>
        </is>
      </c>
      <c r="B10" s="5" t="n">
        <v>150000</v>
      </c>
      <c r="C10" s="5" t="n">
        <v>117925</v>
      </c>
    </row>
    <row r="11">
      <c r="A11" s="4" t="inlineStr">
        <is>
          <t>Warrants issued for marketing services</t>
        </is>
      </c>
      <c r="B11" s="6" t="n">
        <v>8000</v>
      </c>
    </row>
    <row r="12">
      <c r="A12" s="4" t="inlineStr">
        <is>
          <t>Patents [Member] | Common Stock [Member]</t>
        </is>
      </c>
    </row>
    <row r="13">
      <c r="A13" s="4" t="inlineStr">
        <is>
          <t>Stock repurchased during period, shares</t>
        </is>
      </c>
      <c r="C13" s="5" t="n">
        <v>3866810</v>
      </c>
    </row>
    <row r="14">
      <c r="A14" s="4" t="inlineStr">
        <is>
          <t>Stock repurchased during period, value</t>
        </is>
      </c>
      <c r="C14" s="6" t="n">
        <v>696799</v>
      </c>
    </row>
    <row r="15">
      <c r="A15" s="4" t="inlineStr">
        <is>
          <t>Convertible Noteholders [Member]</t>
        </is>
      </c>
    </row>
    <row r="16">
      <c r="A16" s="4" t="inlineStr">
        <is>
          <t>Warrants granted</t>
        </is>
      </c>
      <c r="C16" s="5" t="n">
        <v>498418</v>
      </c>
    </row>
    <row r="17">
      <c r="A17" s="4" t="inlineStr">
        <is>
          <t>Number of warrant issued</t>
        </is>
      </c>
      <c r="C17" s="5" t="n">
        <v>498418</v>
      </c>
    </row>
    <row r="18">
      <c r="A18" s="4" t="inlineStr">
        <is>
          <t>Accrued interest per warrant</t>
        </is>
      </c>
      <c r="C18" s="6" t="n">
        <v>1246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s>
  <sheetData>
    <row r="1">
      <c r="A1" s="1" t="inlineStr">
        <is>
          <t>COMMITMENTS (Details Narrative) - USD ($)</t>
        </is>
      </c>
      <c r="B1" s="2" t="inlineStr">
        <is>
          <t>3 Months Ended</t>
        </is>
      </c>
      <c r="D1" s="2" t="inlineStr">
        <is>
          <t>5 Months Ended</t>
        </is>
      </c>
      <c r="E1" s="2" t="inlineStr">
        <is>
          <t>12 Months Ended</t>
        </is>
      </c>
    </row>
    <row r="2">
      <c r="B2" s="2" t="inlineStr">
        <is>
          <t>Dec. 31, 2019</t>
        </is>
      </c>
      <c r="C2" s="2" t="inlineStr">
        <is>
          <t>Jan. 31, 2019</t>
        </is>
      </c>
      <c r="D2" s="2" t="inlineStr">
        <is>
          <t>Nov. 30, 2019</t>
        </is>
      </c>
      <c r="E2" s="2" t="inlineStr">
        <is>
          <t>Dec. 31, 2019</t>
        </is>
      </c>
      <c r="F2" s="2" t="inlineStr">
        <is>
          <t>Dec. 31, 2018</t>
        </is>
      </c>
    </row>
    <row r="3">
      <c r="A3" s="4" t="inlineStr">
        <is>
          <t>Consulting Agreement With Ganz [Member]</t>
        </is>
      </c>
    </row>
    <row r="4">
      <c r="A4" s="3" t="inlineStr">
        <is>
          <t>Consulting Agreements [Line Items]</t>
        </is>
      </c>
    </row>
    <row r="5">
      <c r="A5" s="4" t="inlineStr">
        <is>
          <t>Value of common shares outstanding</t>
        </is>
      </c>
      <c r="B5" s="6" t="n">
        <v>500000</v>
      </c>
      <c r="E5" s="6" t="n">
        <v>500000</v>
      </c>
    </row>
    <row r="6">
      <c r="A6" s="4" t="inlineStr">
        <is>
          <t>Number of common stock share issued for services</t>
        </is>
      </c>
      <c r="B6" s="5" t="n">
        <v>250000</v>
      </c>
    </row>
    <row r="7">
      <c r="A7" s="4" t="inlineStr">
        <is>
          <t>Monthly base salary of consultant after consulting agreement ends</t>
        </is>
      </c>
      <c r="D7" s="6" t="n">
        <v>20000</v>
      </c>
    </row>
    <row r="8">
      <c r="A8" s="4" t="inlineStr">
        <is>
          <t>Nominal annual salary</t>
        </is>
      </c>
      <c r="B8" s="6" t="n">
        <v>200000</v>
      </c>
      <c r="E8" s="6" t="n">
        <v>200000</v>
      </c>
    </row>
    <row r="9">
      <c r="A9" s="4" t="inlineStr">
        <is>
          <t>Consulting Agreement With Consultant Wager [Member]</t>
        </is>
      </c>
    </row>
    <row r="10">
      <c r="A10" s="3" t="inlineStr">
        <is>
          <t>Consulting Agreements [Line Items]</t>
        </is>
      </c>
    </row>
    <row r="11">
      <c r="A11" s="4" t="inlineStr">
        <is>
          <t>Number of common stock share issued for services</t>
        </is>
      </c>
      <c r="C11" s="5" t="n">
        <v>250000</v>
      </c>
    </row>
    <row r="12">
      <c r="A12" s="4" t="inlineStr">
        <is>
          <t>Monthly base salary of consultant after consulting agreement ends</t>
        </is>
      </c>
      <c r="D12" s="6" t="n">
        <v>15000</v>
      </c>
    </row>
    <row r="13">
      <c r="A13" s="4" t="inlineStr">
        <is>
          <t>Number of common stock issued per month</t>
        </is>
      </c>
      <c r="C13" s="5" t="n">
        <v>83333</v>
      </c>
    </row>
    <row r="14">
      <c r="A14" s="4" t="inlineStr">
        <is>
          <t>Consulting Agreement [Member]</t>
        </is>
      </c>
    </row>
    <row r="15">
      <c r="A15" s="3" t="inlineStr">
        <is>
          <t>Consulting Agreements [Line Items]</t>
        </is>
      </c>
    </row>
    <row r="16">
      <c r="A16" s="4" t="inlineStr">
        <is>
          <t>Consulting fees per month</t>
        </is>
      </c>
      <c r="F16" s="6" t="n">
        <v>7500</v>
      </c>
    </row>
    <row r="17">
      <c r="A17" s="4" t="inlineStr">
        <is>
          <t>Issuance of warrant for consultant</t>
        </is>
      </c>
      <c r="F17" s="5" t="n">
        <v>10000</v>
      </c>
    </row>
    <row r="18">
      <c r="A18" s="4" t="inlineStr">
        <is>
          <t>Percentage of incentive warrants vested upon issuance</t>
        </is>
      </c>
      <c r="E18" s="4" t="inlineStr">
        <is>
          <t>50.00%</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EXCLUSIVE SUPPLY AND PURCHASE AGREEMENTS (Details Narrative) - USD ($)</t>
        </is>
      </c>
      <c r="B1" s="2" t="inlineStr">
        <is>
          <t>May 05, 2020</t>
        </is>
      </c>
      <c r="C1" s="2" t="inlineStr">
        <is>
          <t>May 31, 2020</t>
        </is>
      </c>
      <c r="D1" s="2" t="inlineStr">
        <is>
          <t>May 31, 2019</t>
        </is>
      </c>
      <c r="E1" s="2" t="inlineStr">
        <is>
          <t>May 31, 2020</t>
        </is>
      </c>
      <c r="F1" s="2" t="inlineStr">
        <is>
          <t>May 31, 2019</t>
        </is>
      </c>
    </row>
    <row r="2">
      <c r="A2" s="4" t="inlineStr">
        <is>
          <t>Roboro Industries [Member]</t>
        </is>
      </c>
    </row>
    <row r="3">
      <c r="A3" s="3" t="inlineStr">
        <is>
          <t>Collaborative Arrangement and Arrangement Other than Collaborative [Line Items]</t>
        </is>
      </c>
    </row>
    <row r="4">
      <c r="A4" s="4" t="inlineStr">
        <is>
          <t>Term of agreement</t>
        </is>
      </c>
      <c r="E4" s="4" t="inlineStr">
        <is>
          <t>2 years</t>
        </is>
      </c>
    </row>
    <row r="5">
      <c r="A5" s="4" t="inlineStr">
        <is>
          <t>Percentage of interest acquired</t>
        </is>
      </c>
      <c r="B5" s="4" t="inlineStr">
        <is>
          <t>100.00%</t>
        </is>
      </c>
    </row>
    <row r="6">
      <c r="A6" s="4" t="inlineStr">
        <is>
          <t>Value of outstanding common shares acquired</t>
        </is>
      </c>
      <c r="B6" s="6" t="n">
        <v>500000</v>
      </c>
    </row>
    <row r="7">
      <c r="A7" s="4" t="inlineStr">
        <is>
          <t>Safariland Llc [Member]</t>
        </is>
      </c>
    </row>
    <row r="8">
      <c r="A8" s="3" t="inlineStr">
        <is>
          <t>Collaborative Arrangement and Arrangement Other than Collaborative [Line Items]</t>
        </is>
      </c>
    </row>
    <row r="9">
      <c r="A9" s="4" t="inlineStr">
        <is>
          <t>Term of agreement</t>
        </is>
      </c>
      <c r="E9" s="4" t="inlineStr">
        <is>
          <t>4 years</t>
        </is>
      </c>
    </row>
    <row r="10">
      <c r="A10" s="4" t="inlineStr">
        <is>
          <t>Additional term of agreement</t>
        </is>
      </c>
      <c r="E10" s="4" t="inlineStr">
        <is>
          <t>1 year</t>
        </is>
      </c>
    </row>
    <row r="11">
      <c r="A11" s="4" t="inlineStr">
        <is>
          <t>Sale of stock</t>
        </is>
      </c>
      <c r="E11" s="5" t="n">
        <v>18900</v>
      </c>
    </row>
    <row r="12">
      <c r="A12" s="4" t="inlineStr">
        <is>
          <t>Bip Manufacturer [Member]</t>
        </is>
      </c>
    </row>
    <row r="13">
      <c r="A13" s="3" t="inlineStr">
        <is>
          <t>Collaborative Arrangement and Arrangement Other than Collaborative [Line Items]</t>
        </is>
      </c>
    </row>
    <row r="14">
      <c r="A14" s="4" t="inlineStr">
        <is>
          <t>Term of agreement</t>
        </is>
      </c>
      <c r="E14" s="4" t="inlineStr">
        <is>
          <t>4 years</t>
        </is>
      </c>
    </row>
    <row r="15">
      <c r="A15" s="4" t="inlineStr">
        <is>
          <t>Additional term of agreement</t>
        </is>
      </c>
      <c r="E15" s="4" t="inlineStr">
        <is>
          <t>1 year</t>
        </is>
      </c>
    </row>
    <row r="16">
      <c r="A16" s="4" t="inlineStr">
        <is>
          <t>Minimum purchase commitments</t>
        </is>
      </c>
      <c r="C16" s="6" t="n">
        <v>62031</v>
      </c>
      <c r="D16" s="6" t="n">
        <v>25420</v>
      </c>
      <c r="E16" s="6" t="n">
        <v>71127</v>
      </c>
      <c r="F16" s="6" t="n">
        <v>25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SEGMENT AND GEOGRAPHICAL DISCLOSURES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Revenue</t>
        </is>
      </c>
      <c r="B3" s="6" t="n">
        <v>1190404</v>
      </c>
      <c r="C3" s="6" t="n">
        <v>105769</v>
      </c>
      <c r="D3" s="6" t="n">
        <v>1338984</v>
      </c>
      <c r="E3" s="6" t="n">
        <v>116876</v>
      </c>
    </row>
    <row r="4">
      <c r="A4" s="4" t="inlineStr">
        <is>
          <t>US [Member]</t>
        </is>
      </c>
    </row>
    <row r="5">
      <c r="A5" s="4" t="inlineStr">
        <is>
          <t>Revenue</t>
        </is>
      </c>
      <c r="B5" s="5" t="n">
        <v>1076851</v>
      </c>
      <c r="C5" s="5" t="n">
        <v>40304</v>
      </c>
      <c r="D5" s="5" t="n">
        <v>1320718</v>
      </c>
      <c r="E5" s="5" t="n">
        <v>51450</v>
      </c>
    </row>
    <row r="6">
      <c r="A6" s="4" t="inlineStr">
        <is>
          <t>Canada [Member]</t>
        </is>
      </c>
    </row>
    <row r="7">
      <c r="A7" s="4" t="inlineStr">
        <is>
          <t>Revenue</t>
        </is>
      </c>
      <c r="C7" s="5" t="n">
        <v>36123</v>
      </c>
      <c r="E7" s="5" t="n">
        <v>36084</v>
      </c>
    </row>
    <row r="8">
      <c r="A8" s="4" t="inlineStr">
        <is>
          <t>South Africa [Member]</t>
        </is>
      </c>
    </row>
    <row r="9">
      <c r="A9" s="4" t="inlineStr">
        <is>
          <t>Revenue</t>
        </is>
      </c>
      <c r="B9" s="6" t="n">
        <v>113553</v>
      </c>
      <c r="C9" s="6" t="n">
        <v>29342</v>
      </c>
      <c r="D9" s="6" t="n">
        <v>18266</v>
      </c>
      <c r="E9" s="6" t="n">
        <v>293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9" customWidth="1" min="2" max="2"/>
  </cols>
  <sheetData>
    <row r="1">
      <c r="A1" s="1" t="inlineStr">
        <is>
          <t>SEGMENT AND GEOGRAPHICAL DISCLOSURES (Details Narrative)</t>
        </is>
      </c>
      <c r="B1" s="2" t="inlineStr">
        <is>
          <t>6 Months Ended</t>
        </is>
      </c>
    </row>
    <row r="2">
      <c r="B2" s="2" t="inlineStr">
        <is>
          <t>May 31, 2020Number</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CONVERTIBLE NOTES PAYABLE (Details Narrative) - USD ($)</t>
        </is>
      </c>
      <c r="B1" s="2" t="inlineStr">
        <is>
          <t>Apr. 08, 2020</t>
        </is>
      </c>
      <c r="C1" s="2" t="inlineStr">
        <is>
          <t>May 31, 2020</t>
        </is>
      </c>
      <c r="D1" s="2" t="inlineStr">
        <is>
          <t>May 31, 2020</t>
        </is>
      </c>
      <c r="E1" s="2" t="inlineStr">
        <is>
          <t>Nov. 30, 2019</t>
        </is>
      </c>
    </row>
    <row r="2">
      <c r="A2" s="3" t="inlineStr">
        <is>
          <t>Debt Instrument [Line Items]</t>
        </is>
      </c>
    </row>
    <row r="3">
      <c r="A3" s="4" t="inlineStr">
        <is>
          <t>Number of shares issued for exchange of notes</t>
        </is>
      </c>
      <c r="B3" s="5" t="n">
        <v>33333</v>
      </c>
    </row>
    <row r="4">
      <c r="A4" s="4" t="inlineStr">
        <is>
          <t>Loss on extinguishment of debt</t>
        </is>
      </c>
      <c r="C4" s="6" t="n">
        <v>-6026657</v>
      </c>
      <c r="D4" s="6" t="n">
        <v>-6026657</v>
      </c>
    </row>
    <row r="5">
      <c r="A5" s="4" t="inlineStr">
        <is>
          <t>Convertible notes payable, net</t>
        </is>
      </c>
      <c r="E5" s="6" t="n">
        <v>2758578</v>
      </c>
    </row>
    <row r="6">
      <c r="A6" s="4" t="inlineStr">
        <is>
          <t>Convertible notes payable, noncurrent</t>
        </is>
      </c>
      <c r="E6" s="6" t="n">
        <v>1874972</v>
      </c>
    </row>
    <row r="7">
      <c r="A7" s="4" t="inlineStr">
        <is>
          <t>Convertible Notes Payable [Member] | April/May 2019 Notes [Member]</t>
        </is>
      </c>
    </row>
    <row r="8">
      <c r="A8" s="3" t="inlineStr">
        <is>
          <t>Debt Instrument [Line Items]</t>
        </is>
      </c>
    </row>
    <row r="9">
      <c r="A9" s="4" t="inlineStr">
        <is>
          <t>Convertible notes payable, net</t>
        </is>
      </c>
      <c r="C9" s="6" t="n">
        <v>0</v>
      </c>
      <c r="D9" s="6" t="n">
        <v>0</v>
      </c>
    </row>
    <row r="10">
      <c r="A10" s="4" t="inlineStr">
        <is>
          <t>Maturity date</t>
        </is>
      </c>
      <c r="D10" s="4" t="inlineStr">
        <is>
          <t>Apr. 15,
		2020</t>
        </is>
      </c>
    </row>
    <row r="11">
      <c r="A11" s="4" t="inlineStr">
        <is>
          <t>Accrued interest rate</t>
        </is>
      </c>
      <c r="C11" s="4" t="inlineStr">
        <is>
          <t>10.00%</t>
        </is>
      </c>
      <c r="D11" s="4" t="inlineStr">
        <is>
          <t>10.00%</t>
        </is>
      </c>
    </row>
    <row r="12">
      <c r="A12" s="4" t="inlineStr">
        <is>
          <t>Contractual rate and accretion of discount</t>
        </is>
      </c>
      <c r="C12" s="4" t="inlineStr">
        <is>
          <t>72.35%</t>
        </is>
      </c>
      <c r="D12" s="4" t="inlineStr">
        <is>
          <t>72.35%</t>
        </is>
      </c>
    </row>
    <row r="13">
      <c r="A13" s="4" t="inlineStr">
        <is>
          <t>Convertible Notes Payable [Member] | October 2018 Notes [Member]</t>
        </is>
      </c>
    </row>
    <row r="14">
      <c r="A14" s="3" t="inlineStr">
        <is>
          <t>Debt Instrument [Line Items]</t>
        </is>
      </c>
    </row>
    <row r="15">
      <c r="A15" s="4" t="inlineStr">
        <is>
          <t>Convertible notes payable, net</t>
        </is>
      </c>
      <c r="C15" s="6" t="n">
        <v>0</v>
      </c>
      <c r="D15" s="6" t="n">
        <v>0</v>
      </c>
    </row>
    <row r="16">
      <c r="A16" s="4" t="inlineStr">
        <is>
          <t>Maturity date</t>
        </is>
      </c>
      <c r="D16" s="4" t="inlineStr">
        <is>
          <t>Apr. 15,
		2020</t>
        </is>
      </c>
    </row>
    <row r="17">
      <c r="A17" s="4" t="inlineStr">
        <is>
          <t>Accrued interest rate</t>
        </is>
      </c>
      <c r="C17" s="4" t="inlineStr">
        <is>
          <t>10.00%</t>
        </is>
      </c>
      <c r="D17" s="4" t="inlineStr">
        <is>
          <t>10.00%</t>
        </is>
      </c>
    </row>
    <row r="18">
      <c r="A18" s="4" t="inlineStr">
        <is>
          <t>Contractual rate and accretion of discount</t>
        </is>
      </c>
      <c r="C18" s="4" t="inlineStr">
        <is>
          <t>50.54%</t>
        </is>
      </c>
      <c r="D18" s="4" t="inlineStr">
        <is>
          <t>50.54%</t>
        </is>
      </c>
    </row>
    <row r="19">
      <c r="A19" s="4" t="inlineStr">
        <is>
          <t>Series A Preferred Stock [Member]</t>
        </is>
      </c>
    </row>
    <row r="20">
      <c r="A20" s="3" t="inlineStr">
        <is>
          <t>Debt Instrument [Line Items]</t>
        </is>
      </c>
    </row>
    <row r="21">
      <c r="A21" s="4" t="inlineStr">
        <is>
          <t>Number of shares issued</t>
        </is>
      </c>
      <c r="B21" s="5" t="n">
        <v>1391</v>
      </c>
      <c r="C21" s="5" t="n">
        <v>1391</v>
      </c>
    </row>
    <row r="22">
      <c r="A22" s="4" t="inlineStr">
        <is>
          <t>Convertible Notes Payable [Member] | Securities Purchase Agreement [Member]</t>
        </is>
      </c>
    </row>
    <row r="23">
      <c r="A23" s="3" t="inlineStr">
        <is>
          <t>Debt Instrument [Line Items]</t>
        </is>
      </c>
    </row>
    <row r="24">
      <c r="A24" s="4" t="inlineStr">
        <is>
          <t>Number of shares issued</t>
        </is>
      </c>
      <c r="B24" s="5" t="n">
        <v>1498418</v>
      </c>
    </row>
    <row r="25">
      <c r="A25" s="4" t="inlineStr">
        <is>
          <t>Convertible Notes Payable [Member] | Warrant [Member] | Securities Purchase Agreement [Member]</t>
        </is>
      </c>
    </row>
    <row r="26">
      <c r="A26" s="3" t="inlineStr">
        <is>
          <t>Debt Instrument [Line Items]</t>
        </is>
      </c>
    </row>
    <row r="27">
      <c r="A27" s="4" t="inlineStr">
        <is>
          <t>Accrued interest</t>
        </is>
      </c>
      <c r="B27" s="6" t="n">
        <v>1000</v>
      </c>
    </row>
    <row r="28">
      <c r="A28" s="4" t="inlineStr">
        <is>
          <t>Number of shares issued</t>
        </is>
      </c>
      <c r="B28" s="5" t="n">
        <v>4000</v>
      </c>
    </row>
    <row r="29">
      <c r="A29" s="4" t="inlineStr">
        <is>
          <t>Convertible Notes Payable [Member] | Series A Preferred Stock [Member]</t>
        </is>
      </c>
    </row>
    <row r="30">
      <c r="A30" s="3" t="inlineStr">
        <is>
          <t>Debt Instrument [Line Items]</t>
        </is>
      </c>
    </row>
    <row r="31">
      <c r="A31" s="4" t="inlineStr">
        <is>
          <t>Outstanding notes exchanged representing principal and accrued interest</t>
        </is>
      </c>
      <c r="B31" s="6" t="n">
        <v>6950000</v>
      </c>
    </row>
    <row r="32">
      <c r="A32" s="4" t="inlineStr">
        <is>
          <t>Number of shares issued for exchange of notes</t>
        </is>
      </c>
      <c r="B32" s="5" t="n">
        <v>1391</v>
      </c>
    </row>
    <row r="33">
      <c r="A33" s="4" t="inlineStr">
        <is>
          <t>Loss on extinguishment of debt</t>
        </is>
      </c>
      <c r="B33" s="6" t="n">
        <v>6026657</v>
      </c>
    </row>
    <row r="34">
      <c r="A34" s="4" t="inlineStr">
        <is>
          <t>Unamortized discounts</t>
        </is>
      </c>
      <c r="B34" s="5" t="n">
        <v>5430082</v>
      </c>
    </row>
    <row r="35">
      <c r="A35" s="4" t="inlineStr">
        <is>
          <t>Accrued interest</t>
        </is>
      </c>
      <c r="B35" s="5" t="n">
        <v>374631</v>
      </c>
    </row>
    <row r="36">
      <c r="A36" s="4" t="inlineStr">
        <is>
          <t>Convertible Notes Payable [Member] | Series A Preferred Stock [Member] | Warrant [Member]</t>
        </is>
      </c>
    </row>
    <row r="37">
      <c r="A37" s="3" t="inlineStr">
        <is>
          <t>Debt Instrument [Line Items]</t>
        </is>
      </c>
    </row>
    <row r="38">
      <c r="A38" s="4" t="inlineStr">
        <is>
          <t>Fair value of the consideration transferred</t>
        </is>
      </c>
      <c r="B38" s="6" t="n">
        <v>11831370</v>
      </c>
    </row>
    <row r="39">
      <c r="A39" s="4" t="inlineStr">
        <is>
          <t>Convertible Debt [Member] | September 2019 Notes [Member]</t>
        </is>
      </c>
    </row>
    <row r="40">
      <c r="A40" s="3" t="inlineStr">
        <is>
          <t>Debt Instrument [Line Items]</t>
        </is>
      </c>
    </row>
    <row r="41">
      <c r="A41" s="4" t="inlineStr">
        <is>
          <t>Convertible notes payable, net</t>
        </is>
      </c>
      <c r="C41" s="6" t="n">
        <v>0</v>
      </c>
      <c r="D41" s="6" t="n">
        <v>0</v>
      </c>
    </row>
    <row r="42">
      <c r="A42" s="4" t="inlineStr">
        <is>
          <t>Maturity date</t>
        </is>
      </c>
      <c r="D42" s="4" t="inlineStr">
        <is>
          <t>Jun. 30,
		2021</t>
        </is>
      </c>
    </row>
    <row r="43">
      <c r="A43" s="4" t="inlineStr">
        <is>
          <t>Accrued interest rate</t>
        </is>
      </c>
      <c r="C43" s="4" t="inlineStr">
        <is>
          <t>10.00%</t>
        </is>
      </c>
      <c r="D43" s="4" t="inlineStr">
        <is>
          <t>10.00%</t>
        </is>
      </c>
    </row>
    <row r="44">
      <c r="A44" s="4" t="inlineStr">
        <is>
          <t>Contractual rate and accretion of discount</t>
        </is>
      </c>
      <c r="C44" s="4" t="inlineStr">
        <is>
          <t>47.40%</t>
        </is>
      </c>
      <c r="D44" s="4" t="inlineStr">
        <is>
          <t>47.40%</t>
        </is>
      </c>
    </row>
    <row r="45">
      <c r="A45" s="4" t="inlineStr">
        <is>
          <t>Convertible Debt [Member] | July 2019 Notes [Member]</t>
        </is>
      </c>
    </row>
    <row r="46">
      <c r="A46" s="3" t="inlineStr">
        <is>
          <t>Debt Instrument [Line Items]</t>
        </is>
      </c>
    </row>
    <row r="47">
      <c r="A47" s="4" t="inlineStr">
        <is>
          <t>Convertible notes payable, net</t>
        </is>
      </c>
      <c r="C47" s="6" t="n">
        <v>0</v>
      </c>
      <c r="D47" s="6" t="n">
        <v>0</v>
      </c>
    </row>
    <row r="48">
      <c r="A48" s="4" t="inlineStr">
        <is>
          <t>Maturity date</t>
        </is>
      </c>
      <c r="D48" s="4" t="inlineStr">
        <is>
          <t>Jun. 30,
		2021</t>
        </is>
      </c>
    </row>
    <row r="49">
      <c r="A49" s="4" t="inlineStr">
        <is>
          <t>Accrued interest rate</t>
        </is>
      </c>
      <c r="C49" s="4" t="inlineStr">
        <is>
          <t>10.00%</t>
        </is>
      </c>
      <c r="D49" s="4" t="inlineStr">
        <is>
          <t>10.00%</t>
        </is>
      </c>
    </row>
    <row r="50">
      <c r="A50" s="4" t="inlineStr">
        <is>
          <t>Contractual rate and accretion of discount</t>
        </is>
      </c>
      <c r="C50" s="4" t="inlineStr">
        <is>
          <t>45.79%</t>
        </is>
      </c>
      <c r="D50" s="4" t="inlineStr">
        <is>
          <t>45.7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20" customWidth="1" min="2" max="2"/>
  </cols>
  <sheetData>
    <row r="1">
      <c r="A1" s="1" t="inlineStr">
        <is>
          <t>NOTES PAYABLE (Details)</t>
        </is>
      </c>
      <c r="B1" s="2" t="inlineStr">
        <is>
          <t>May 31, 2020USD ($)</t>
        </is>
      </c>
    </row>
    <row r="2">
      <c r="A2" s="3" t="inlineStr">
        <is>
          <t>Fiscal Year</t>
        </is>
      </c>
    </row>
    <row r="3">
      <c r="A3" s="4" t="inlineStr">
        <is>
          <t>2020</t>
        </is>
      </c>
      <c r="B3" s="6" t="n">
        <v>146473</v>
      </c>
    </row>
    <row r="4">
      <c r="A4" s="4" t="inlineStr">
        <is>
          <t>2021</t>
        </is>
      </c>
      <c r="B4" s="5" t="n">
        <v>126867</v>
      </c>
    </row>
    <row r="5">
      <c r="A5" s="4" t="inlineStr">
        <is>
          <t>2022</t>
        </is>
      </c>
      <c r="B5" s="5" t="n">
        <v>52861</v>
      </c>
    </row>
    <row r="6">
      <c r="A6" s="4" t="inlineStr">
        <is>
          <t>Total</t>
        </is>
      </c>
      <c r="B6" s="6" t="n">
        <v>3262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NOTES PAYABLE (Details Narrative) - USD ($)</t>
        </is>
      </c>
      <c r="B1" s="2" t="inlineStr">
        <is>
          <t>May 04, 2020</t>
        </is>
      </c>
      <c r="C1" s="2" t="inlineStr">
        <is>
          <t>May 31, 2020</t>
        </is>
      </c>
      <c r="D1" s="2" t="inlineStr">
        <is>
          <t>May 31, 2019</t>
        </is>
      </c>
      <c r="E1" s="2" t="inlineStr">
        <is>
          <t>May 31, 2020</t>
        </is>
      </c>
      <c r="F1" s="2" t="inlineStr">
        <is>
          <t>May 31, 2019</t>
        </is>
      </c>
      <c r="G1" s="2" t="inlineStr">
        <is>
          <t>May 05, 2020</t>
        </is>
      </c>
    </row>
    <row r="2">
      <c r="A2" s="4" t="inlineStr">
        <is>
          <t>Interest expense</t>
        </is>
      </c>
      <c r="C2" s="6" t="n">
        <v>73562</v>
      </c>
      <c r="D2" s="6" t="n">
        <v>88036</v>
      </c>
      <c r="E2" s="6" t="n">
        <v>233095</v>
      </c>
      <c r="F2" s="6" t="n">
        <v>147426</v>
      </c>
    </row>
    <row r="3">
      <c r="A3" s="4" t="inlineStr">
        <is>
          <t>Roboro [Member]</t>
        </is>
      </c>
    </row>
    <row r="4">
      <c r="A4" s="4" t="inlineStr">
        <is>
          <t>Loans payable</t>
        </is>
      </c>
      <c r="C4" s="5" t="n">
        <v>135901</v>
      </c>
      <c r="E4" s="5" t="n">
        <v>135901</v>
      </c>
    </row>
    <row r="5">
      <c r="A5" s="4" t="inlineStr">
        <is>
          <t>Interest rate percentage</t>
        </is>
      </c>
      <c r="G5" s="4" t="inlineStr">
        <is>
          <t>7.00%</t>
        </is>
      </c>
    </row>
    <row r="6">
      <c r="A6" s="4" t="inlineStr">
        <is>
          <t>Loan had a fair value</t>
        </is>
      </c>
      <c r="C6" s="5" t="n">
        <v>122548</v>
      </c>
      <c r="E6" s="5" t="n">
        <v>122548</v>
      </c>
    </row>
    <row r="7">
      <c r="A7" s="4" t="inlineStr">
        <is>
          <t>Interest expense</t>
        </is>
      </c>
      <c r="C7" s="6" t="n">
        <v>600</v>
      </c>
      <c r="E7" s="6" t="n">
        <v>600</v>
      </c>
    </row>
    <row r="8">
      <c r="A8" s="4" t="inlineStr">
        <is>
          <t>Roboro [Member] | ZAR [Member]</t>
        </is>
      </c>
    </row>
    <row r="9">
      <c r="A9" s="4" t="inlineStr">
        <is>
          <t>Fair value share</t>
        </is>
      </c>
      <c r="C9" s="5" t="n">
        <v>2261564</v>
      </c>
      <c r="E9" s="5" t="n">
        <v>2261564</v>
      </c>
    </row>
    <row r="10">
      <c r="A10" s="4" t="inlineStr">
        <is>
          <t>Paycheck Protection Program [Member]</t>
        </is>
      </c>
    </row>
    <row r="11">
      <c r="A11" s="4" t="inlineStr">
        <is>
          <t>Loan received</t>
        </is>
      </c>
      <c r="B11" s="6" t="n">
        <v>190300</v>
      </c>
    </row>
    <row r="12">
      <c r="A12" s="4" t="inlineStr">
        <is>
          <t>Potential loan forgiveness percentage</t>
        </is>
      </c>
      <c r="B12" s="4" t="inlineStr">
        <is>
          <t>100.00%</t>
        </is>
      </c>
    </row>
    <row r="13">
      <c r="A13" s="4" t="inlineStr">
        <is>
          <t>Interest rate percentage</t>
        </is>
      </c>
      <c r="B13" s="4" t="inlineStr">
        <is>
          <t>1.00%</t>
        </is>
      </c>
    </row>
    <row r="14">
      <c r="A14" s="4" t="inlineStr">
        <is>
          <t>Current portion of loan</t>
        </is>
      </c>
      <c r="C14" s="6" t="n">
        <v>74006</v>
      </c>
      <c r="E14" s="6" t="n">
        <v>74006</v>
      </c>
    </row>
    <row r="15">
      <c r="A15" s="4" t="inlineStr">
        <is>
          <t>Long-term portion of loan</t>
        </is>
      </c>
      <c r="C15" s="6" t="n">
        <v>116294</v>
      </c>
      <c r="E15" s="6" t="n">
        <v>1162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3" customWidth="1" min="2" max="2"/>
    <col width="14" customWidth="1" min="3" max="3"/>
  </cols>
  <sheetData>
    <row r="1">
      <c r="A1" s="1" t="inlineStr">
        <is>
          <t>INVENTORY (Details) - USD ($)</t>
        </is>
      </c>
      <c r="B1" s="2" t="inlineStr">
        <is>
          <t>May 31, 2020</t>
        </is>
      </c>
      <c r="C1" s="2" t="inlineStr">
        <is>
          <t>Nov. 30, 2019</t>
        </is>
      </c>
    </row>
    <row r="2">
      <c r="A2" s="3" t="inlineStr">
        <is>
          <t>Inventory Disclosure [Abstract]</t>
        </is>
      </c>
    </row>
    <row r="3">
      <c r="A3" s="4" t="inlineStr">
        <is>
          <t>Raw materials</t>
        </is>
      </c>
      <c r="B3" s="6" t="n">
        <v>620682</v>
      </c>
      <c r="C3" s="6" t="n">
        <v>449767</v>
      </c>
    </row>
    <row r="4">
      <c r="A4" s="4" t="inlineStr">
        <is>
          <t>Work in process</t>
        </is>
      </c>
      <c r="B4" s="5" t="n">
        <v>124993</v>
      </c>
      <c r="C4" s="5" t="n">
        <v>32098</v>
      </c>
    </row>
    <row r="5">
      <c r="A5" s="4" t="inlineStr">
        <is>
          <t>Finished goods</t>
        </is>
      </c>
      <c r="B5" s="5" t="n">
        <v>396490</v>
      </c>
      <c r="C5" s="5" t="n">
        <v>477883</v>
      </c>
    </row>
    <row r="6">
      <c r="A6" s="4" t="inlineStr">
        <is>
          <t>Total</t>
        </is>
      </c>
      <c r="B6" s="6" t="n">
        <v>1142165</v>
      </c>
      <c r="C6" s="6" t="n">
        <v>959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INVENTORY (Details Narrative) - USD ($)</t>
        </is>
      </c>
      <c r="B1" s="2" t="inlineStr">
        <is>
          <t>May 31, 2020</t>
        </is>
      </c>
      <c r="C1" s="2" t="inlineStr">
        <is>
          <t>Nov. 30, 2019</t>
        </is>
      </c>
    </row>
    <row r="2">
      <c r="A2" s="3" t="inlineStr">
        <is>
          <t>Inventory Disclosure [Abstract]</t>
        </is>
      </c>
    </row>
    <row r="3">
      <c r="A3" s="4" t="inlineStr">
        <is>
          <t>Inventory reserves</t>
        </is>
      </c>
      <c r="B3" s="6" t="n">
        <v>69000</v>
      </c>
      <c r="C3" s="6" t="n">
        <v>6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8" customWidth="1" min="3" max="3"/>
    <col width="13" customWidth="1" min="4" max="4"/>
    <col width="14" customWidth="1" min="5" max="5"/>
    <col width="13" customWidth="1" min="6" max="6"/>
    <col width="13" customWidth="1" min="7" max="7"/>
    <col width="13" customWidth="1" min="8" max="8"/>
  </cols>
  <sheetData>
    <row r="1">
      <c r="A1" s="1" t="inlineStr">
        <is>
          <t>PATENT RIGHTS (Details Narrative) - USD ($)</t>
        </is>
      </c>
      <c r="B1" s="2" t="inlineStr">
        <is>
          <t>Apr. 13, 2018</t>
        </is>
      </c>
      <c r="C1" s="2" t="inlineStr">
        <is>
          <t>Dec. 18, 2019</t>
        </is>
      </c>
      <c r="D1" s="2" t="inlineStr">
        <is>
          <t>May 31, 2020</t>
        </is>
      </c>
      <c r="E1" s="2" t="inlineStr">
        <is>
          <t>Feb. 29, 2020</t>
        </is>
      </c>
      <c r="F1" s="2" t="inlineStr">
        <is>
          <t>May 31, 2019</t>
        </is>
      </c>
      <c r="G1" s="2" t="inlineStr">
        <is>
          <t>May 31, 2020</t>
        </is>
      </c>
      <c r="H1" s="2" t="inlineStr">
        <is>
          <t>May 31, 2019</t>
        </is>
      </c>
    </row>
    <row r="2">
      <c r="A2" s="3" t="inlineStr">
        <is>
          <t>Finite-Lived Intangible Assets [Line Items]</t>
        </is>
      </c>
    </row>
    <row r="3">
      <c r="A3" s="4" t="inlineStr">
        <is>
          <t>Purchase of patents</t>
        </is>
      </c>
      <c r="G3" s="6" t="n">
        <v>80000</v>
      </c>
    </row>
    <row r="4">
      <c r="A4" s="4" t="inlineStr">
        <is>
          <t>Value of common stock issued in exchange for Patent Rights</t>
        </is>
      </c>
      <c r="E4" s="6" t="n">
        <v>696799</v>
      </c>
    </row>
    <row r="5">
      <c r="A5" s="4" t="inlineStr">
        <is>
          <t>Amortization of patent rights</t>
        </is>
      </c>
      <c r="D5" s="6" t="n">
        <v>16218</v>
      </c>
      <c r="F5" s="6" t="n">
        <v>1833</v>
      </c>
      <c r="G5" s="6" t="n">
        <v>32436</v>
      </c>
      <c r="H5" s="6" t="n">
        <v>3666</v>
      </c>
    </row>
    <row r="6">
      <c r="A6" s="4" t="inlineStr">
        <is>
          <t>Purchase and Sale Agreement (Agreement) with Andre Buys [Member]</t>
        </is>
      </c>
    </row>
    <row r="7">
      <c r="A7" s="3" t="inlineStr">
        <is>
          <t>Finite-Lived Intangible Assets [Line Items]</t>
        </is>
      </c>
    </row>
    <row r="8">
      <c r="A8" s="4" t="inlineStr">
        <is>
          <t>Amount for consideration portfolio</t>
        </is>
      </c>
      <c r="B8" s="6" t="n">
        <v>100000</v>
      </c>
    </row>
    <row r="9">
      <c r="A9" s="4" t="inlineStr">
        <is>
          <t>Legal costs to transfer patent rights</t>
        </is>
      </c>
      <c r="B9" s="5" t="n">
        <v>10000</v>
      </c>
    </row>
    <row r="10">
      <c r="A10" s="4" t="inlineStr">
        <is>
          <t>Purchase of patents</t>
        </is>
      </c>
      <c r="B10" s="6" t="n">
        <v>110000</v>
      </c>
    </row>
    <row r="11">
      <c r="A11" s="4" t="inlineStr">
        <is>
          <t>Term For second payment</t>
        </is>
      </c>
      <c r="B11" s="4" t="inlineStr">
        <is>
          <t>2 years</t>
        </is>
      </c>
    </row>
    <row r="12">
      <c r="A12" s="4" t="inlineStr">
        <is>
          <t>Second and final payments, remaining amortization period</t>
        </is>
      </c>
      <c r="C12" s="4" t="inlineStr">
        <is>
          <t>13 years 6 months</t>
        </is>
      </c>
    </row>
    <row r="13">
      <c r="A13" s="4" t="inlineStr">
        <is>
          <t>Patents [Member] | Purchase and Sale Agreement (Agreement) with Andre Buys [Member]</t>
        </is>
      </c>
    </row>
    <row r="14">
      <c r="A14" s="3" t="inlineStr">
        <is>
          <t>Finite-Lived Intangible Assets [Line Items]</t>
        </is>
      </c>
    </row>
    <row r="15">
      <c r="A15" s="4" t="inlineStr">
        <is>
          <t>Number of common stock issued in exchange for Patent Rights</t>
        </is>
      </c>
      <c r="C15" s="5" t="n">
        <v>3866810</v>
      </c>
    </row>
    <row r="16">
      <c r="A16" s="4" t="inlineStr">
        <is>
          <t>Value of common stock issued in exchange for Patent Rights</t>
        </is>
      </c>
      <c r="C16" s="6" t="n">
        <v>696799</v>
      </c>
    </row>
    <row r="17">
      <c r="A17" s="4" t="inlineStr">
        <is>
          <t>Deferred compensation arrangement with individual share award granted amount</t>
        </is>
      </c>
      <c r="C17" s="5" t="n">
        <v>776799</v>
      </c>
    </row>
    <row r="18">
      <c r="A18" s="4" t="inlineStr">
        <is>
          <t>Cash Payment</t>
        </is>
      </c>
      <c r="C18" s="6" t="n">
        <v>80000</v>
      </c>
    </row>
    <row r="19">
      <c r="A19" s="4" t="inlineStr">
        <is>
          <t>Minimum [Member] | Purchase and Sale Agreement (Agreement) with Andre Buys [Member]</t>
        </is>
      </c>
    </row>
    <row r="20">
      <c r="A20" s="3" t="inlineStr">
        <is>
          <t>Finite-Lived Intangible Assets [Line Items]</t>
        </is>
      </c>
    </row>
    <row r="21">
      <c r="A21" s="4" t="inlineStr">
        <is>
          <t>Useful life of patents</t>
        </is>
      </c>
      <c r="B21" s="4" t="inlineStr">
        <is>
          <t>15 years</t>
        </is>
      </c>
    </row>
    <row r="22">
      <c r="A22" s="4" t="inlineStr">
        <is>
          <t>Agreed to pay amount for discretion</t>
        </is>
      </c>
      <c r="B22" s="6" t="n">
        <v>500000</v>
      </c>
    </row>
    <row r="23">
      <c r="A23" s="4" t="inlineStr">
        <is>
          <t>Maximum [Member] | Purchase and Sale Agreement (Agreement) with Andre Buys [Member]</t>
        </is>
      </c>
    </row>
    <row r="24">
      <c r="A24" s="3" t="inlineStr">
        <is>
          <t>Finite-Lived Intangible Assets [Line Items]</t>
        </is>
      </c>
    </row>
    <row r="25">
      <c r="A25" s="4" t="inlineStr">
        <is>
          <t>Useful life of patents</t>
        </is>
      </c>
      <c r="B25" s="4" t="inlineStr">
        <is>
          <t>20 years</t>
        </is>
      </c>
    </row>
    <row r="26">
      <c r="A26" s="4" t="inlineStr">
        <is>
          <t>Agreed to pay amount for discretion</t>
        </is>
      </c>
      <c r="B26"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8" customWidth="1" min="3" max="3"/>
    <col width="35" customWidth="1" min="4" max="4"/>
    <col width="36" customWidth="1" min="5" max="5"/>
    <col width="29" customWidth="1" min="6" max="6"/>
    <col width="34" customWidth="1" min="7" max="7"/>
    <col width="34" customWidth="1" min="8" max="8"/>
    <col width="13" customWidth="1" min="9" max="9"/>
  </cols>
  <sheetData>
    <row r="1">
      <c r="A1" s="1" t="inlineStr">
        <is>
          <t>Condensed Consolidated Statement of Changes in Stockholders' Equity (Deficit) (Unaudited) - USD ($)</t>
        </is>
      </c>
      <c r="B1" s="2" t="inlineStr">
        <is>
          <t>Common Stock [Member]</t>
        </is>
      </c>
      <c r="C1" s="2" t="inlineStr">
        <is>
          <t>Stock to be Issued [Member]</t>
        </is>
      </c>
      <c r="D1" s="2" t="inlineStr">
        <is>
          <t>Treasury Stock Receivable [Member]</t>
        </is>
      </c>
      <c r="E1" s="2" t="inlineStr">
        <is>
          <t>Additional Paid-in Capital [Member]</t>
        </is>
      </c>
      <c r="F1" s="2" t="inlineStr">
        <is>
          <t>Accumulated Deficit [Member]</t>
        </is>
      </c>
      <c r="G1" s="2" t="inlineStr">
        <is>
          <t>Other Comprehensive Loss [Member]</t>
        </is>
      </c>
      <c r="H1" s="2" t="inlineStr">
        <is>
          <t>Series A Preferred Stock [Member]</t>
        </is>
      </c>
      <c r="I1" s="2" t="inlineStr">
        <is>
          <t>Total</t>
        </is>
      </c>
    </row>
    <row r="2">
      <c r="A2" s="4" t="inlineStr">
        <is>
          <t>Beginning Balance at Nov. 30, 2018</t>
        </is>
      </c>
      <c r="B2" s="6" t="n">
        <v>101977</v>
      </c>
      <c r="E2" s="6" t="n">
        <v>33341695</v>
      </c>
      <c r="F2" s="6" t="n">
        <v>-33252338</v>
      </c>
      <c r="G2" s="6" t="n">
        <v>-34297</v>
      </c>
      <c r="I2" s="6" t="n">
        <v>157037</v>
      </c>
    </row>
    <row r="3">
      <c r="A3" s="4" t="inlineStr">
        <is>
          <t>Beginning Balance (Shares) at Nov. 30, 2018</t>
        </is>
      </c>
      <c r="B3" s="5" t="n">
        <v>101976899</v>
      </c>
    </row>
    <row r="4">
      <c r="A4" s="4" t="inlineStr">
        <is>
          <t>Issuance of common stock for services</t>
        </is>
      </c>
      <c r="B4" s="6" t="n">
        <v>1117</v>
      </c>
      <c r="E4" s="5" t="n">
        <v>164355</v>
      </c>
      <c r="I4" s="5" t="n">
        <v>165472</v>
      </c>
    </row>
    <row r="5">
      <c r="A5" s="4" t="inlineStr">
        <is>
          <t>Issuance of common stock for services (in shares)</t>
        </is>
      </c>
      <c r="B5" s="5" t="n">
        <v>1116542</v>
      </c>
    </row>
    <row r="6">
      <c r="A6" s="4" t="inlineStr">
        <is>
          <t>Stock-based compensation</t>
        </is>
      </c>
      <c r="E6" s="5" t="n">
        <v>123667</v>
      </c>
      <c r="I6" s="5" t="n">
        <v>123667</v>
      </c>
    </row>
    <row r="7">
      <c r="A7" s="4" t="inlineStr">
        <is>
          <t>Net loss</t>
        </is>
      </c>
      <c r="F7" s="5" t="n">
        <v>-883772</v>
      </c>
      <c r="I7" s="5" t="n">
        <v>-883772</v>
      </c>
    </row>
    <row r="8">
      <c r="A8" s="4" t="inlineStr">
        <is>
          <t>Foreign currency translation</t>
        </is>
      </c>
      <c r="G8" s="5" t="n">
        <v>-3740</v>
      </c>
      <c r="I8" s="5" t="n">
        <v>-3740</v>
      </c>
    </row>
    <row r="9">
      <c r="A9" s="4" t="inlineStr">
        <is>
          <t>Ending Balance at Feb. 28, 2019</t>
        </is>
      </c>
      <c r="B9" s="6" t="n">
        <v>103094</v>
      </c>
      <c r="E9" s="5" t="n">
        <v>33629717</v>
      </c>
      <c r="F9" s="5" t="n">
        <v>-34136110</v>
      </c>
      <c r="G9" s="5" t="n">
        <v>-38037</v>
      </c>
      <c r="I9" s="5" t="n">
        <v>-441336</v>
      </c>
    </row>
    <row r="10">
      <c r="A10" s="4" t="inlineStr">
        <is>
          <t>Ending Balance (Shares) at Feb. 28, 2019</t>
        </is>
      </c>
      <c r="B10" s="5" t="n">
        <v>103093441</v>
      </c>
    </row>
    <row r="11">
      <c r="A11" s="4" t="inlineStr">
        <is>
          <t>Beginning Balance at Nov. 30, 2018</t>
        </is>
      </c>
      <c r="B11" s="6" t="n">
        <v>101977</v>
      </c>
      <c r="E11" s="5" t="n">
        <v>33341695</v>
      </c>
      <c r="F11" s="5" t="n">
        <v>-33252338</v>
      </c>
      <c r="G11" s="5" t="n">
        <v>-34297</v>
      </c>
      <c r="I11" s="5" t="n">
        <v>157037</v>
      </c>
    </row>
    <row r="12">
      <c r="A12" s="4" t="inlineStr">
        <is>
          <t>Beginning Balance (Shares) at Nov. 30, 2018</t>
        </is>
      </c>
      <c r="B12" s="5" t="n">
        <v>101976899</v>
      </c>
    </row>
    <row r="13">
      <c r="A13" s="4" t="inlineStr">
        <is>
          <t>Net loss</t>
        </is>
      </c>
      <c r="I13" s="5" t="n">
        <v>-1602503</v>
      </c>
    </row>
    <row r="14">
      <c r="A14" s="4" t="inlineStr">
        <is>
          <t>Ending Balance at May. 31, 2019</t>
        </is>
      </c>
      <c r="B14" s="6" t="n">
        <v>104157</v>
      </c>
      <c r="C14" s="6" t="n">
        <v>20000</v>
      </c>
      <c r="E14" s="5" t="n">
        <v>34707208</v>
      </c>
      <c r="F14" s="5" t="n">
        <v>-34854841</v>
      </c>
      <c r="G14" s="5" t="n">
        <v>-62416</v>
      </c>
      <c r="I14" s="5" t="n">
        <v>-85892</v>
      </c>
    </row>
    <row r="15">
      <c r="A15" s="4" t="inlineStr">
        <is>
          <t>Ending Balance (Shares) at May. 31, 2019</t>
        </is>
      </c>
      <c r="B15" s="5" t="n">
        <v>104156774</v>
      </c>
    </row>
    <row r="16">
      <c r="A16" s="4" t="inlineStr">
        <is>
          <t>Beginning Balance at Feb. 28, 2019</t>
        </is>
      </c>
      <c r="B16" s="6" t="n">
        <v>103094</v>
      </c>
      <c r="E16" s="5" t="n">
        <v>33629717</v>
      </c>
      <c r="F16" s="5" t="n">
        <v>-34136110</v>
      </c>
      <c r="G16" s="5" t="n">
        <v>-38037</v>
      </c>
      <c r="I16" s="5" t="n">
        <v>-441336</v>
      </c>
    </row>
    <row r="17">
      <c r="A17" s="4" t="inlineStr">
        <is>
          <t>Beginning Balance (Shares) at Feb. 28, 2019</t>
        </is>
      </c>
      <c r="B17" s="5" t="n">
        <v>103093441</v>
      </c>
    </row>
    <row r="18">
      <c r="A18" s="4" t="inlineStr">
        <is>
          <t>Issuance of common stock for services</t>
        </is>
      </c>
      <c r="B18" s="6" t="n">
        <v>1063</v>
      </c>
      <c r="E18" s="5" t="n">
        <v>147804</v>
      </c>
      <c r="I18" s="5" t="n">
        <v>148867</v>
      </c>
    </row>
    <row r="19">
      <c r="A19" s="4" t="inlineStr">
        <is>
          <t>Issuance of common stock for services (in shares)</t>
        </is>
      </c>
      <c r="B19" s="5" t="n">
        <v>1063333</v>
      </c>
    </row>
    <row r="20">
      <c r="A20" s="4" t="inlineStr">
        <is>
          <t>Stock-based compensation</t>
        </is>
      </c>
      <c r="E20" s="5" t="n">
        <v>41243</v>
      </c>
      <c r="I20" s="5" t="n">
        <v>41243</v>
      </c>
    </row>
    <row r="21">
      <c r="A21" s="4" t="inlineStr">
        <is>
          <t>Shares to be issued</t>
        </is>
      </c>
      <c r="C21" s="5" t="n">
        <v>20000</v>
      </c>
      <c r="I21" s="5" t="n">
        <v>20000</v>
      </c>
    </row>
    <row r="22">
      <c r="A22" s="4" t="inlineStr">
        <is>
          <t>Issuance of warrants</t>
        </is>
      </c>
      <c r="E22" s="5" t="n">
        <v>888444</v>
      </c>
      <c r="I22" s="5" t="n">
        <v>888444</v>
      </c>
    </row>
    <row r="23">
      <c r="A23" s="4" t="inlineStr">
        <is>
          <t>Net loss</t>
        </is>
      </c>
      <c r="F23" s="5" t="n">
        <v>-718731</v>
      </c>
      <c r="I23" s="5" t="n">
        <v>-718731</v>
      </c>
    </row>
    <row r="24">
      <c r="A24" s="4" t="inlineStr">
        <is>
          <t>Foreign currency translation</t>
        </is>
      </c>
      <c r="G24" s="5" t="n">
        <v>-24379</v>
      </c>
      <c r="I24" s="5" t="n">
        <v>-24379</v>
      </c>
    </row>
    <row r="25">
      <c r="A25" s="4" t="inlineStr">
        <is>
          <t>Ending Balance at May. 31, 2019</t>
        </is>
      </c>
      <c r="B25" s="6" t="n">
        <v>104157</v>
      </c>
      <c r="C25" s="5" t="n">
        <v>20000</v>
      </c>
      <c r="E25" s="5" t="n">
        <v>34707208</v>
      </c>
      <c r="F25" s="5" t="n">
        <v>-34854841</v>
      </c>
      <c r="G25" s="5" t="n">
        <v>-62416</v>
      </c>
      <c r="I25" s="5" t="n">
        <v>-85892</v>
      </c>
    </row>
    <row r="26">
      <c r="A26" s="4" t="inlineStr">
        <is>
          <t>Ending Balance (Shares) at May. 31, 2019</t>
        </is>
      </c>
      <c r="B26" s="5" t="n">
        <v>104156774</v>
      </c>
    </row>
    <row r="27">
      <c r="A27" s="4" t="inlineStr">
        <is>
          <t>Beginning Balance at Nov. 30, 2019</t>
        </is>
      </c>
      <c r="B27" s="6" t="n">
        <v>104022</v>
      </c>
      <c r="C27" s="5" t="n">
        <v>20000</v>
      </c>
      <c r="D27" s="6" t="n">
        <v>-888000</v>
      </c>
      <c r="E27" s="5" t="n">
        <v>36480520</v>
      </c>
      <c r="F27" s="5" t="n">
        <v>-37662123</v>
      </c>
      <c r="G27" s="5" t="n">
        <v>-38412</v>
      </c>
      <c r="I27" s="5" t="n">
        <v>-1983993</v>
      </c>
    </row>
    <row r="28">
      <c r="A28" s="4" t="inlineStr">
        <is>
          <t>Beginning Balance (Shares) at Nov. 30, 2019</t>
        </is>
      </c>
      <c r="B28" s="5" t="n">
        <v>104021836</v>
      </c>
    </row>
    <row r="29">
      <c r="A29" s="4" t="inlineStr">
        <is>
          <t>Issuance of common stock for services</t>
        </is>
      </c>
      <c r="B29" s="6" t="n">
        <v>625</v>
      </c>
      <c r="E29" s="5" t="n">
        <v>118125</v>
      </c>
      <c r="I29" s="5" t="n">
        <v>118750</v>
      </c>
    </row>
    <row r="30">
      <c r="A30" s="4" t="inlineStr">
        <is>
          <t>Issuance of common stock for services (in shares)</t>
        </is>
      </c>
      <c r="B30" s="5" t="n">
        <v>625000</v>
      </c>
    </row>
    <row r="31">
      <c r="A31" s="4" t="inlineStr">
        <is>
          <t>Issuance of common stock for intellectual property</t>
        </is>
      </c>
      <c r="B31" s="6" t="n">
        <v>3867</v>
      </c>
      <c r="E31" s="5" t="n">
        <v>692932</v>
      </c>
      <c r="I31" s="5" t="n">
        <v>696799</v>
      </c>
    </row>
    <row r="32">
      <c r="A32" s="4" t="inlineStr">
        <is>
          <t>Issuance of common stock for intellectual property (in shares)</t>
        </is>
      </c>
      <c r="B32" s="5" t="n">
        <v>3866810</v>
      </c>
    </row>
    <row r="33">
      <c r="A33" s="4" t="inlineStr">
        <is>
          <t>Cancellation of shares</t>
        </is>
      </c>
      <c r="B33" s="6" t="n">
        <v>-3700</v>
      </c>
      <c r="D33" s="5" t="n">
        <v>888000</v>
      </c>
      <c r="E33" s="5" t="n">
        <v>-884300</v>
      </c>
    </row>
    <row r="34">
      <c r="A34" s="4" t="inlineStr">
        <is>
          <t>Cancellation of shares (in shares)</t>
        </is>
      </c>
      <c r="B34" s="5" t="n">
        <v>-3699999</v>
      </c>
    </row>
    <row r="35">
      <c r="A35" s="4" t="inlineStr">
        <is>
          <t>Stock-based compensation</t>
        </is>
      </c>
      <c r="E35" s="5" t="n">
        <v>636786</v>
      </c>
      <c r="I35" s="5" t="n">
        <v>636786</v>
      </c>
    </row>
    <row r="36">
      <c r="A36" s="4" t="inlineStr">
        <is>
          <t>Shares to be issued</t>
        </is>
      </c>
      <c r="E36" s="5" t="n">
        <v>124603</v>
      </c>
      <c r="I36" s="5" t="n">
        <v>124603</v>
      </c>
    </row>
    <row r="37">
      <c r="A37" s="4" t="inlineStr">
        <is>
          <t>Net loss</t>
        </is>
      </c>
      <c r="F37" s="5" t="n">
        <v>-2284373</v>
      </c>
      <c r="I37" s="5" t="n">
        <v>-2284373</v>
      </c>
    </row>
    <row r="38">
      <c r="A38" s="4" t="inlineStr">
        <is>
          <t>Foreign currency translation</t>
        </is>
      </c>
      <c r="G38" s="5" t="n">
        <v>-36596</v>
      </c>
      <c r="I38" s="5" t="n">
        <v>-36596</v>
      </c>
    </row>
    <row r="39">
      <c r="A39" s="4" t="inlineStr">
        <is>
          <t>Ending Balance at Feb. 29, 2020</t>
        </is>
      </c>
      <c r="B39" s="6" t="n">
        <v>104814</v>
      </c>
      <c r="C39" s="5" t="n">
        <v>20000</v>
      </c>
      <c r="E39" s="5" t="n">
        <v>37168666</v>
      </c>
      <c r="F39" s="5" t="n">
        <v>-39946496</v>
      </c>
      <c r="G39" s="5" t="n">
        <v>-75008</v>
      </c>
      <c r="I39" s="5" t="n">
        <v>-2728024</v>
      </c>
    </row>
    <row r="40">
      <c r="A40" s="4" t="inlineStr">
        <is>
          <t>Ending Balance (Shares) at Feb. 29, 2020</t>
        </is>
      </c>
      <c r="B40" s="5" t="n">
        <v>104813647</v>
      </c>
    </row>
    <row r="41">
      <c r="A41" s="4" t="inlineStr">
        <is>
          <t>Beginning Balance at Nov. 30, 2019</t>
        </is>
      </c>
      <c r="B41" s="6" t="n">
        <v>104022</v>
      </c>
      <c r="C41" s="5" t="n">
        <v>20000</v>
      </c>
      <c r="D41" s="6" t="n">
        <v>-888000</v>
      </c>
      <c r="E41" s="5" t="n">
        <v>36480520</v>
      </c>
      <c r="F41" s="5" t="n">
        <v>-37662123</v>
      </c>
      <c r="G41" s="5" t="n">
        <v>-38412</v>
      </c>
      <c r="I41" s="5" t="n">
        <v>-1983993</v>
      </c>
    </row>
    <row r="42">
      <c r="A42" s="4" t="inlineStr">
        <is>
          <t>Beginning Balance (Shares) at Nov. 30, 2019</t>
        </is>
      </c>
      <c r="B42" s="5" t="n">
        <v>104021836</v>
      </c>
    </row>
    <row r="43">
      <c r="A43" s="4" t="inlineStr">
        <is>
          <t>Cancellation of shares</t>
        </is>
      </c>
      <c r="I43" s="6" t="n">
        <v>-500000</v>
      </c>
    </row>
    <row r="44">
      <c r="A44" s="4" t="inlineStr">
        <is>
          <t>Cancellation of shares (in shares)</t>
        </is>
      </c>
      <c r="I44" s="5" t="n">
        <v>-1388889</v>
      </c>
    </row>
    <row r="45">
      <c r="A45" s="4" t="inlineStr">
        <is>
          <t>Issuance of Series A preferred stock (in shares)</t>
        </is>
      </c>
      <c r="B45" s="5" t="n">
        <v>117925</v>
      </c>
    </row>
    <row r="46">
      <c r="A46" s="4" t="inlineStr">
        <is>
          <t>Net loss</t>
        </is>
      </c>
      <c r="I46" s="6" t="n">
        <v>-10345773</v>
      </c>
    </row>
    <row r="47">
      <c r="A47" s="4" t="inlineStr">
        <is>
          <t>Ending Balance at May. 31, 2020</t>
        </is>
      </c>
      <c r="B47" s="6" t="n">
        <v>126300</v>
      </c>
      <c r="C47" s="5" t="n">
        <v>63200</v>
      </c>
      <c r="E47" s="5" t="n">
        <v>53538436</v>
      </c>
      <c r="F47" s="5" t="n">
        <v>-48007896</v>
      </c>
      <c r="G47" s="5" t="n">
        <v>57516</v>
      </c>
      <c r="H47" s="6" t="n">
        <v>1</v>
      </c>
      <c r="I47" s="5" t="n">
        <v>5777557</v>
      </c>
    </row>
    <row r="48">
      <c r="A48" s="4" t="inlineStr">
        <is>
          <t>Ending Balance (Shares) at May. 31, 2020</t>
        </is>
      </c>
      <c r="B48" s="5" t="n">
        <v>126299568</v>
      </c>
      <c r="H48" s="5" t="n">
        <v>1391</v>
      </c>
    </row>
    <row r="49">
      <c r="A49" s="4" t="inlineStr">
        <is>
          <t>Beginning Balance at Feb. 29, 2020</t>
        </is>
      </c>
      <c r="B49" s="6" t="n">
        <v>104814</v>
      </c>
      <c r="C49" s="5" t="n">
        <v>20000</v>
      </c>
      <c r="E49" s="5" t="n">
        <v>37168666</v>
      </c>
      <c r="F49" s="5" t="n">
        <v>-39946496</v>
      </c>
      <c r="G49" s="5" t="n">
        <v>-75008</v>
      </c>
      <c r="I49" s="5" t="n">
        <v>-2728024</v>
      </c>
    </row>
    <row r="50">
      <c r="A50" s="4" t="inlineStr">
        <is>
          <t>Beginning Balance (Shares) at Feb. 29, 2020</t>
        </is>
      </c>
      <c r="B50" s="5" t="n">
        <v>104813647</v>
      </c>
    </row>
    <row r="51">
      <c r="A51" s="4" t="inlineStr">
        <is>
          <t>Stock-based compensation</t>
        </is>
      </c>
      <c r="E51" s="5" t="n">
        <v>11315</v>
      </c>
      <c r="I51" s="5" t="n">
        <v>11315</v>
      </c>
    </row>
    <row r="52">
      <c r="A52" s="4" t="inlineStr">
        <is>
          <t>Shares to be issued</t>
        </is>
      </c>
      <c r="C52" s="5" t="n">
        <v>43200</v>
      </c>
      <c r="I52" s="5" t="n">
        <v>43200</v>
      </c>
    </row>
    <row r="53">
      <c r="A53" s="4" t="inlineStr">
        <is>
          <t>Issuance of Series A preferred stock</t>
        </is>
      </c>
      <c r="E53" s="5" t="n">
        <v>11562472</v>
      </c>
      <c r="H53" s="6" t="n">
        <v>1</v>
      </c>
      <c r="I53" s="5" t="n">
        <v>11562473</v>
      </c>
    </row>
    <row r="54">
      <c r="A54" s="4" t="inlineStr">
        <is>
          <t>Issuance of Series A preferred stock (in shares)</t>
        </is>
      </c>
      <c r="H54" s="5" t="n">
        <v>1391</v>
      </c>
    </row>
    <row r="55">
      <c r="A55" s="4" t="inlineStr">
        <is>
          <t>Issuance of common stock - Roboro acquisition</t>
        </is>
      </c>
      <c r="B55" s="6" t="n">
        <v>1389</v>
      </c>
      <c r="E55" s="5" t="n">
        <v>554167</v>
      </c>
      <c r="I55" s="5" t="n">
        <v>555556</v>
      </c>
    </row>
    <row r="56">
      <c r="A56" s="4" t="inlineStr">
        <is>
          <t>Issuance of common stock - Roboro acquisition (in shares)</t>
        </is>
      </c>
      <c r="B56" s="5" t="n">
        <v>1388889</v>
      </c>
    </row>
    <row r="57">
      <c r="A57" s="4" t="inlineStr">
        <is>
          <t>Warrant exercises</t>
        </is>
      </c>
      <c r="B57" s="6" t="n">
        <v>20097</v>
      </c>
      <c r="E57" s="5" t="n">
        <v>4002069</v>
      </c>
      <c r="I57" s="5" t="n">
        <v>4022166</v>
      </c>
    </row>
    <row r="58">
      <c r="A58" s="4" t="inlineStr">
        <is>
          <t>Warrant exercises (in shares)</t>
        </is>
      </c>
      <c r="B58" s="5" t="n">
        <v>20097032</v>
      </c>
    </row>
    <row r="59">
      <c r="A59" s="4" t="inlineStr">
        <is>
          <t>Issuance of warrants</t>
        </is>
      </c>
      <c r="E59" s="5" t="n">
        <v>239747</v>
      </c>
      <c r="I59" s="5" t="n">
        <v>239747</v>
      </c>
    </row>
    <row r="60">
      <c r="A60" s="4" t="inlineStr">
        <is>
          <t>Net loss</t>
        </is>
      </c>
      <c r="F60" s="5" t="n">
        <v>-8061400</v>
      </c>
      <c r="I60" s="5" t="n">
        <v>-8061400</v>
      </c>
    </row>
    <row r="61">
      <c r="A61" s="4" t="inlineStr">
        <is>
          <t>Foreign currency translation</t>
        </is>
      </c>
      <c r="G61" s="5" t="n">
        <v>132524</v>
      </c>
      <c r="I61" s="5" t="n">
        <v>132524</v>
      </c>
    </row>
    <row r="62">
      <c r="A62" s="4" t="inlineStr">
        <is>
          <t>Ending Balance at May. 31, 2020</t>
        </is>
      </c>
      <c r="B62" s="6" t="n">
        <v>126300</v>
      </c>
      <c r="C62" s="6" t="n">
        <v>63200</v>
      </c>
      <c r="E62" s="6" t="n">
        <v>53538436</v>
      </c>
      <c r="F62" s="6" t="n">
        <v>-48007896</v>
      </c>
      <c r="G62" s="6" t="n">
        <v>57516</v>
      </c>
      <c r="H62" s="6" t="n">
        <v>1</v>
      </c>
      <c r="I62" s="6" t="n">
        <v>5777557</v>
      </c>
    </row>
    <row r="63">
      <c r="A63" s="4" t="inlineStr">
        <is>
          <t>Ending Balance (Shares) at May. 31, 2020</t>
        </is>
      </c>
      <c r="B63" s="5" t="n">
        <v>126299568</v>
      </c>
      <c r="H63" s="5" t="n">
        <v>13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PREPAID EXPENSES AND OTHER CURRENT ASSETS (Details) - USD ($)</t>
        </is>
      </c>
      <c r="B1" s="2" t="inlineStr">
        <is>
          <t>May 31, 2020</t>
        </is>
      </c>
      <c r="C1" s="2" t="inlineStr">
        <is>
          <t>Nov. 30, 2019</t>
        </is>
      </c>
    </row>
    <row r="2">
      <c r="A2" s="3" t="inlineStr">
        <is>
          <t>Prepaid Expense and Other Assets, Current [Abstract]</t>
        </is>
      </c>
    </row>
    <row r="3">
      <c r="A3" s="4" t="inlineStr">
        <is>
          <t>VAT receivables</t>
        </is>
      </c>
      <c r="B3" s="6" t="n">
        <v>131722</v>
      </c>
      <c r="C3" s="6" t="n">
        <v>147457</v>
      </c>
    </row>
    <row r="4">
      <c r="A4" s="4" t="inlineStr">
        <is>
          <t>Advance payment for inventory</t>
        </is>
      </c>
      <c r="B4" s="5" t="n">
        <v>83588</v>
      </c>
      <c r="C4" s="5" t="n">
        <v>7470</v>
      </c>
    </row>
    <row r="5">
      <c r="A5" s="4" t="inlineStr">
        <is>
          <t>Prepaid legal fees</t>
        </is>
      </c>
      <c r="B5" s="5" t="n">
        <v>55862</v>
      </c>
      <c r="C5" s="5" t="n">
        <v>55862</v>
      </c>
    </row>
    <row r="6">
      <c r="A6" s="4" t="inlineStr">
        <is>
          <t>Prepaid insurance</t>
        </is>
      </c>
      <c r="B6" s="5" t="n">
        <v>53621</v>
      </c>
    </row>
    <row r="7">
      <c r="A7" s="4" t="inlineStr">
        <is>
          <t>Security deposit - MA lease</t>
        </is>
      </c>
      <c r="C7" s="5" t="n">
        <v>92000</v>
      </c>
    </row>
    <row r="8">
      <c r="A8" s="4" t="inlineStr">
        <is>
          <t>Other</t>
        </is>
      </c>
      <c r="B8" s="5" t="n">
        <v>90360</v>
      </c>
      <c r="C8" s="5" t="n">
        <v>74516</v>
      </c>
    </row>
    <row r="9">
      <c r="A9" s="4" t="inlineStr">
        <is>
          <t>Total</t>
        </is>
      </c>
      <c r="B9" s="6" t="n">
        <v>415153</v>
      </c>
      <c r="C9" s="6" t="n">
        <v>3773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FINANCIAL INSTRUMENTS (Details Narrative)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Investments, All Other Investments [Abstract]</t>
        </is>
      </c>
    </row>
    <row r="4">
      <c r="A4" s="4" t="inlineStr">
        <is>
          <t>Foreign exchange translation adjustment for the year</t>
        </is>
      </c>
      <c r="B4" s="6" t="n">
        <v>132524</v>
      </c>
      <c r="C4" s="6" t="n">
        <v>-24379</v>
      </c>
      <c r="D4" s="6" t="n">
        <v>95928</v>
      </c>
      <c r="E4" s="6" t="n">
        <v>-28119</v>
      </c>
    </row>
    <row r="5">
      <c r="A5" s="4" t="inlineStr">
        <is>
          <t>Percentage of fluctuation in the US exchange rate</t>
        </is>
      </c>
      <c r="D5" s="4" t="inlineStr">
        <is>
          <t>1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cent Accounting Guidance (Details Narrative) - USD ($)</t>
        </is>
      </c>
      <c r="B1" s="2" t="inlineStr">
        <is>
          <t>May 31, 2020</t>
        </is>
      </c>
      <c r="C1" s="2" t="inlineStr">
        <is>
          <t>Dec. 31, 2019</t>
        </is>
      </c>
    </row>
    <row r="2">
      <c r="A2" s="3" t="inlineStr">
        <is>
          <t>Recent Accounting Guidance [Abstract]</t>
        </is>
      </c>
    </row>
    <row r="3">
      <c r="A3" s="4" t="inlineStr">
        <is>
          <t>Operating Lease, Liability</t>
        </is>
      </c>
      <c r="B3" s="6" t="n">
        <v>721021</v>
      </c>
      <c r="C3" s="6" t="n">
        <v>65136</v>
      </c>
    </row>
    <row r="4">
      <c r="A4" s="4" t="inlineStr">
        <is>
          <t>Operating Lease, Right-of-Use Asset</t>
        </is>
      </c>
      <c r="B4" s="6" t="n">
        <v>821856</v>
      </c>
      <c r="C4" s="6" t="n">
        <v>65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share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Antidilutive Securities Excluded from Computation of Earnings Per Share [Line Items]</t>
        </is>
      </c>
    </row>
    <row r="4">
      <c r="A4" s="4" t="inlineStr">
        <is>
          <t>Total</t>
        </is>
      </c>
      <c r="B4" s="5" t="n">
        <v>80930357</v>
      </c>
      <c r="C4" s="5" t="n">
        <v>40243986</v>
      </c>
      <c r="D4" s="5" t="n">
        <v>80930357</v>
      </c>
      <c r="E4" s="5" t="n">
        <v>40243986</v>
      </c>
    </row>
    <row r="5">
      <c r="A5" s="4" t="inlineStr">
        <is>
          <t>Series A Preferred Stock [Member]</t>
        </is>
      </c>
    </row>
    <row r="6">
      <c r="A6" s="3" t="inlineStr">
        <is>
          <t>Antidilutive Securities Excluded from Computation of Earnings Per Share [Line Items]</t>
        </is>
      </c>
    </row>
    <row r="7">
      <c r="A7" s="4" t="inlineStr">
        <is>
          <t>Total</t>
        </is>
      </c>
      <c r="B7" s="5" t="n">
        <v>46366667</v>
      </c>
      <c r="D7" s="5" t="n">
        <v>46366667</v>
      </c>
    </row>
    <row r="8">
      <c r="A8" s="4" t="inlineStr">
        <is>
          <t>Warrants [Member]</t>
        </is>
      </c>
    </row>
    <row r="9">
      <c r="A9" s="3" t="inlineStr">
        <is>
          <t>Antidilutive Securities Excluded from Computation of Earnings Per Share [Line Items]</t>
        </is>
      </c>
    </row>
    <row r="10">
      <c r="A10" s="4" t="inlineStr">
        <is>
          <t>Total</t>
        </is>
      </c>
      <c r="B10" s="5" t="n">
        <v>27837023</v>
      </c>
      <c r="C10" s="5" t="n">
        <v>35862319</v>
      </c>
      <c r="D10" s="5" t="n">
        <v>27837023</v>
      </c>
      <c r="E10" s="5" t="n">
        <v>35862319</v>
      </c>
    </row>
    <row r="11">
      <c r="A11" s="4" t="inlineStr">
        <is>
          <t>Stock Options [Member]</t>
        </is>
      </c>
    </row>
    <row r="12">
      <c r="A12" s="3" t="inlineStr">
        <is>
          <t>Antidilutive Securities Excluded from Computation of Earnings Per Share [Line Items]</t>
        </is>
      </c>
    </row>
    <row r="13">
      <c r="A13" s="4" t="inlineStr">
        <is>
          <t>Total</t>
        </is>
      </c>
      <c r="B13" s="5" t="n">
        <v>6726667</v>
      </c>
      <c r="C13" s="5" t="n">
        <v>4381667</v>
      </c>
      <c r="D13" s="5" t="n">
        <v>6726667</v>
      </c>
      <c r="E13" s="5" t="n">
        <v>438166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6" customWidth="1" min="3" max="3"/>
    <col width="15" customWidth="1" min="4" max="4"/>
    <col width="13" customWidth="1" min="5" max="5"/>
    <col width="13" customWidth="1" min="6" max="6"/>
  </cols>
  <sheetData>
    <row r="1">
      <c r="A1" s="1" t="inlineStr">
        <is>
          <t>SUBSEQUENT EVENTS (Details Narrative) - USD ($)</t>
        </is>
      </c>
      <c r="B1" s="2" t="inlineStr">
        <is>
          <t>Jul. 09, 2020</t>
        </is>
      </c>
      <c r="C1" s="2" t="inlineStr">
        <is>
          <t>Jun. 08, 2020</t>
        </is>
      </c>
      <c r="D1" s="2" t="inlineStr">
        <is>
          <t>Jun. 03, 2020</t>
        </is>
      </c>
      <c r="E1" s="2" t="inlineStr">
        <is>
          <t>May 31, 2020</t>
        </is>
      </c>
      <c r="F1" s="2" t="inlineStr">
        <is>
          <t>May 31, 2020</t>
        </is>
      </c>
    </row>
    <row r="2">
      <c r="A2" s="3" t="inlineStr">
        <is>
          <t>Subsequent Event [Line Items]</t>
        </is>
      </c>
    </row>
    <row r="3">
      <c r="A3" s="4" t="inlineStr">
        <is>
          <t>Proceeds from warrants exercised</t>
        </is>
      </c>
      <c r="E3" s="6" t="n">
        <v>3200000</v>
      </c>
      <c r="F3" s="6" t="n">
        <v>3217884</v>
      </c>
    </row>
    <row r="4">
      <c r="A4" s="4" t="inlineStr">
        <is>
          <t>Warrant exercise price</t>
        </is>
      </c>
      <c r="E4" s="8" t="n">
        <v>0.25</v>
      </c>
      <c r="F4" s="8" t="n">
        <v>0.25</v>
      </c>
    </row>
    <row r="5">
      <c r="A5" s="4" t="inlineStr">
        <is>
          <t>Common Stock [Member]</t>
        </is>
      </c>
    </row>
    <row r="6">
      <c r="A6" s="3" t="inlineStr">
        <is>
          <t>Subsequent Event [Line Items]</t>
        </is>
      </c>
    </row>
    <row r="7">
      <c r="A7" s="4" t="inlineStr">
        <is>
          <t>Number of shares issued</t>
        </is>
      </c>
      <c r="F7" s="5" t="n">
        <v>117925</v>
      </c>
    </row>
    <row r="8">
      <c r="A8" s="4" t="inlineStr">
        <is>
          <t>Subsequent Event [Member] | Common Stock [Member]</t>
        </is>
      </c>
    </row>
    <row r="9">
      <c r="A9" s="3" t="inlineStr">
        <is>
          <t>Subsequent Event [Line Items]</t>
        </is>
      </c>
    </row>
    <row r="10">
      <c r="A10" s="4" t="inlineStr">
        <is>
          <t>Number of shares issued</t>
        </is>
      </c>
      <c r="B10" s="5" t="n">
        <v>9245808</v>
      </c>
    </row>
    <row r="11">
      <c r="A11" s="4" t="inlineStr">
        <is>
          <t>Subsequent Event [Member] | Warrants [Member]</t>
        </is>
      </c>
    </row>
    <row r="12">
      <c r="A12" s="3" t="inlineStr">
        <is>
          <t>Subsequent Event [Line Items]</t>
        </is>
      </c>
    </row>
    <row r="13">
      <c r="A13" s="4" t="inlineStr">
        <is>
          <t>Proceeds from warrants exercised</t>
        </is>
      </c>
      <c r="B13" s="6" t="n">
        <v>1681713</v>
      </c>
    </row>
    <row r="14">
      <c r="A14" s="4" t="inlineStr">
        <is>
          <t>Number of warrants exercised</t>
        </is>
      </c>
      <c r="B14" s="5" t="n">
        <v>9245808</v>
      </c>
      <c r="C14" s="5" t="n">
        <v>17773881</v>
      </c>
      <c r="D14" s="5" t="n">
        <v>572354</v>
      </c>
    </row>
    <row r="15">
      <c r="A15" s="4" t="inlineStr">
        <is>
          <t>Warrant exercise price</t>
        </is>
      </c>
      <c r="C15" s="8" t="n">
        <v>0.18</v>
      </c>
      <c r="D15" s="8" t="n">
        <v>0.15</v>
      </c>
    </row>
    <row r="16">
      <c r="A16" s="4" t="inlineStr">
        <is>
          <t>Warrant expiry date</t>
        </is>
      </c>
      <c r="C16" s="4" t="inlineStr">
        <is>
          <t>Aug. 31,
		2020</t>
        </is>
      </c>
      <c r="D16" s="4" t="inlineStr">
        <is>
          <t>Jul. 3,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condensed
consolidated financial statements should be read in conjunction with the financial statements and notes thereto together with
management’s discussion and analysis of financial condition and results of operations contained in Byrna Technologies
Inc.’s (“Byrna” or the “Company”) annual report on Form 10-K for the year ended November 30,
2019. In the opinion of management, the accompanying unaudited condensed consolidated financial statements reflect all adjustments
of a normal recurring nature considered necessary to fairly state the financial position of the Company at May 31, 2020 and
November 30, 2019, the results of its operations for the three and six months ended May 31, 2020 and 2019, and its cash flows
for the six months ended May 31, 2020 and 2019. The results of operations for the three and six months ended May 31, 2020
are not necessarily indicative of results to be expected for the full year.
The Company was
incorporated under the laws of the state of Delaware on March 1, 2005. On February 3, 2014, the Company incorporated a wholly-owned
subsidiary in Canada, Security Devices International Canada Corp. (“SDI Canada”). On March 1, 2018, the Company
acquired all the shares of a company in South Africa, Byrna South Africa (Pty) Ltd. (“Byrna South Africa”). SDI
Canada was dissolved on December 19, 2019. On May 5, 2020, the Company acquired all the outstanding shares of Roboro, its
exclusive manufacturer in South Africa. See Note 5. These unaudited condensed consolidated financial statements for the three
and six months ended May 31, 2020 include the accounts of the Company and its subsidiaries SDI Canada through the date of
its dissolution, Byrna South Africa and Roboro since the date of its acquisition. All material intercompany accounts and transactions
have been eliminated. Certain prior year amounts have been reclassified to conform with the presentation of amounts for the
three and six months ended May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May 31, 2020</t>
        </is>
      </c>
    </row>
    <row r="3">
      <c r="A3" s="3" t="inlineStr">
        <is>
          <t>Nature of operations and going concern [Abstract]</t>
        </is>
      </c>
    </row>
    <row r="4">
      <c r="A4" s="4" t="inlineStr">
        <is>
          <t>NATURE OF OPERATIONS AND GOING CONCERN</t>
        </is>
      </c>
      <c r="B4" s="4" t="inlineStr">
        <is>
          <t>2. NATURE OF OPERATIONS
AND GOING CONCERN
The Company is a
less-lethal defense technology company, specializing in innovative next generation solutions for security situations that
do not require the use of lethal force. The Company has implemented manufacturing partnerships in the United States and South
Africa, to assist in the deployment of their patented and patent pending family of 40mm and .68 caliber products. These products
consist of the current manufacture of Blunt Impact Projectile 40mm (“BIP”) line of products, the .68 caliber handheld
personal security device called the Byrna ® ®
These condensed
consolidated financial statements have been prepared in accordance with GAAP applicable to a going concern, which assumes
that the Company will be able to meet its obligations and continue its operations for its next fiscal year.
The Company’s
activities are subject to risk and uncertainties including:
The Company has
not earned adequate revenue to sustain its operations and has used cash in its operations. Therefore, the Company may need
additional financing to continue its operations if it is unable to generate substantial revenue growth.
The
Company has incurred a cumulative loss of approximately $48.0 million from inception through May 31, 2020. The Company has funded
operations through the issuance of common stock, preferred stock, warrants, and convertible notes payable. The Company generates
revenue from operations. However, it still faces the risk that it may incur significant losses before the Company’s revenues
can sustain its operations. The Company’s future success is dependent upon its ability to raise sufficient capital or generate
adequate revenue to cover its ongoing operating expenses. Management’s plans to continue operations include increasing production
capacity to fill orders and meet growing demand, seeking to expand sales of the Byrna ® ® During
the three months ended May 31, 2020, the Company (1) raised approximately $3.2 million through early warrant exercises,
(2) exchanged all of its outstanding convertible debt for preferred stock (see Note 14 for additional information), and
(3) generated revenues from operations of approximately $1.2 million. Management also saw an increase in orders with the
spread of the pandemic in the United States in the quarter ended May 31, 2020, which we believe reflects growing brand
recognition and demand. Subsequent to the end of the quarter, we reported a spike in June orders following a television
news mention. We have projected that warrant exercises in the current period are expected to raise additional capital
of more than $3 million. Management believes that the foregoing factors evidence substantial progress towards alleviating
doubt as to the Company’s ability to continue as a going concern and that substantial doubt may be removed by the
end of the current fiscal year. The Company may explore additional financing alternatives to raise capital if needed. After
careful analysis of all relevant positive and negative factors however, including the Company’s historic operating
losses, failure to generate a profit to date, past production interruptions, absence of a history of successful product
manufacture at the level needed to become profitable, the significant risks to its supply chain and production currently
presented by the COVID-19 pandemic, Management has concluded that there can be no assurance that sufficient revenue will
be generated, or that financing will be available at all or on favorable terms, to sustain operations. Accordingly, Management
has concluded there continues to be substantial doubt as to the Company’s ability to continue as a going concern
as of the filing date of these financial statements. The
financial statements do not include any adjustments that might result from the outcome of this uncertainty;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22:46Z</dcterms:created>
  <dcterms:modified xmlns:dcterms="http://purl.org/dc/terms/" xmlns:xsi="http://www.w3.org/2001/XMLSchema-instance" xsi:type="dcterms:W3CDTF">2020-07-20T16:22:46Z</dcterms:modified>
</cp:coreProperties>
</file>